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Allowance for Doubtful Accoun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Restructuring of Operations"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Pension Plan" sheetId="20" state="visible" r:id="rId20"/>
    <sheet xmlns:r="http://schemas.openxmlformats.org/officeDocument/2006/relationships" name="Postretirement Health Care and "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Other, Net" sheetId="25" state="visible" r:id="rId25"/>
    <sheet xmlns:r="http://schemas.openxmlformats.org/officeDocument/2006/relationships" name="Reportable Segm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llowance for Doubtful Accoun29"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and Other Cu33" sheetId="33" state="visible" r:id="rId33"/>
    <sheet xmlns:r="http://schemas.openxmlformats.org/officeDocument/2006/relationships" name="Debt (Tables)" sheetId="34" state="visible" r:id="rId34"/>
    <sheet xmlns:r="http://schemas.openxmlformats.org/officeDocument/2006/relationships" name="Other Non-Current Liabilities (" sheetId="35" state="visible" r:id="rId35"/>
    <sheet xmlns:r="http://schemas.openxmlformats.org/officeDocument/2006/relationships" name="Pension Plan (Tables)" sheetId="36" state="visible" r:id="rId36"/>
    <sheet xmlns:r="http://schemas.openxmlformats.org/officeDocument/2006/relationships" name="Postretirement Health Care an37"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Other, Net (Tables)" sheetId="41" state="visible" r:id="rId41"/>
    <sheet xmlns:r="http://schemas.openxmlformats.org/officeDocument/2006/relationships" name="Reportable Segments (Tables)" sheetId="42" state="visible" r:id="rId42"/>
    <sheet xmlns:r="http://schemas.openxmlformats.org/officeDocument/2006/relationships" name="Organization and Business (Det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llowance for Doubtful Accoun48" sheetId="48" state="visible" r:id="rId48"/>
    <sheet xmlns:r="http://schemas.openxmlformats.org/officeDocument/2006/relationships" name="Inventory (Details)" sheetId="49" state="visible" r:id="rId49"/>
    <sheet xmlns:r="http://schemas.openxmlformats.org/officeDocument/2006/relationships" name="Property, Plant and Equipment50" sheetId="50" state="visible" r:id="rId50"/>
    <sheet xmlns:r="http://schemas.openxmlformats.org/officeDocument/2006/relationships" name="Restructuring of Operations (De"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crued Expenses and Other Cu56" sheetId="56" state="visible" r:id="rId56"/>
    <sheet xmlns:r="http://schemas.openxmlformats.org/officeDocument/2006/relationships" name="Debt (Details)" sheetId="57" state="visible" r:id="rId57"/>
    <sheet xmlns:r="http://schemas.openxmlformats.org/officeDocument/2006/relationships" name="Debt (Details Narrative)" sheetId="58" state="visible" r:id="rId58"/>
    <sheet xmlns:r="http://schemas.openxmlformats.org/officeDocument/2006/relationships" name="Other Non-Current Liabilities59" sheetId="59" state="visible" r:id="rId59"/>
    <sheet xmlns:r="http://schemas.openxmlformats.org/officeDocument/2006/relationships" name="Pension Plan (Details)" sheetId="60" state="visible" r:id="rId60"/>
    <sheet xmlns:r="http://schemas.openxmlformats.org/officeDocument/2006/relationships" name="Pension Plan (Details 1)" sheetId="61" state="visible" r:id="rId61"/>
    <sheet xmlns:r="http://schemas.openxmlformats.org/officeDocument/2006/relationships" name="Pension Plan (Details 2)" sheetId="62" state="visible" r:id="rId62"/>
    <sheet xmlns:r="http://schemas.openxmlformats.org/officeDocument/2006/relationships" name="Pension Plan (Details 3)" sheetId="63" state="visible" r:id="rId63"/>
    <sheet xmlns:r="http://schemas.openxmlformats.org/officeDocument/2006/relationships" name="Pension Plan (Details 4)" sheetId="64" state="visible" r:id="rId64"/>
    <sheet xmlns:r="http://schemas.openxmlformats.org/officeDocument/2006/relationships" name="Pension Plan (Details 5)" sheetId="65" state="visible" r:id="rId65"/>
    <sheet xmlns:r="http://schemas.openxmlformats.org/officeDocument/2006/relationships" name="Pension Plan (Details 6)" sheetId="66" state="visible" r:id="rId66"/>
    <sheet xmlns:r="http://schemas.openxmlformats.org/officeDocument/2006/relationships" name="Pension Plan (Details Narrative" sheetId="67" state="visible" r:id="rId67"/>
    <sheet xmlns:r="http://schemas.openxmlformats.org/officeDocument/2006/relationships" name="Postretirement Health Care an68" sheetId="68" state="visible" r:id="rId68"/>
    <sheet xmlns:r="http://schemas.openxmlformats.org/officeDocument/2006/relationships" name="Postretirement Health Care an69" sheetId="69" state="visible" r:id="rId69"/>
    <sheet xmlns:r="http://schemas.openxmlformats.org/officeDocument/2006/relationships" name="Postretirement Health Care an70" sheetId="70" state="visible" r:id="rId70"/>
    <sheet xmlns:r="http://schemas.openxmlformats.org/officeDocument/2006/relationships" name="Postretirement Health Care an71" sheetId="71" state="visible" r:id="rId71"/>
    <sheet xmlns:r="http://schemas.openxmlformats.org/officeDocument/2006/relationships" name="Postretirement Health Care an7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Narrative" sheetId="78" state="visible" r:id="rId78"/>
    <sheet xmlns:r="http://schemas.openxmlformats.org/officeDocument/2006/relationships" name="Stockholders' Equity (Details)" sheetId="79" state="visible" r:id="rId79"/>
    <sheet xmlns:r="http://schemas.openxmlformats.org/officeDocument/2006/relationships" name="Stockholders' Equity (Details 1" sheetId="80" state="visible" r:id="rId80"/>
    <sheet xmlns:r="http://schemas.openxmlformats.org/officeDocument/2006/relationships" name="Stockholders' Equity (Details 2" sheetId="81" state="visible" r:id="rId81"/>
    <sheet xmlns:r="http://schemas.openxmlformats.org/officeDocument/2006/relationships" name="Stockholders' Equity (Details N"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Other, Net (Details)" sheetId="85" state="visible" r:id="rId85"/>
    <sheet xmlns:r="http://schemas.openxmlformats.org/officeDocument/2006/relationships" name="Reportable Segments (Details)" sheetId="86" state="visible" r:id="rId86"/>
  </sheets>
  <definedNames/>
  <calcPr calcId="124519" fullCalcOnLoad="1"/>
</workbook>
</file>

<file path=xl/sharedStrings.xml><?xml version="1.0" encoding="utf-8"?>
<sst xmlns="http://schemas.openxmlformats.org/spreadsheetml/2006/main" uniqueCount="802">
  <si>
    <t>Document and Entity Information - USD ($)</t>
  </si>
  <si>
    <t>12 Months Ended</t>
  </si>
  <si>
    <t>Mar. 31, 2018</t>
  </si>
  <si>
    <t>May 18, 2018</t>
  </si>
  <si>
    <t>Sep. 30, 2017</t>
  </si>
  <si>
    <t>Document And Entity Information</t>
  </si>
  <si>
    <t>Entity Registrant Name</t>
  </si>
  <si>
    <t>RBC Bearings INC</t>
  </si>
  <si>
    <t>Entity Central Index Key</t>
  </si>
  <si>
    <t>Document Type</t>
  </si>
  <si>
    <t>10-K</t>
  </si>
  <si>
    <t>Trading Symbol</t>
  </si>
  <si>
    <t>ROLL</t>
  </si>
  <si>
    <t>Document Period End Date</t>
  </si>
  <si>
    <t>Mar. 31,
		2018</t>
  </si>
  <si>
    <t>Amendment Flag</t>
  </si>
  <si>
    <t>false</t>
  </si>
  <si>
    <t>Current Fiscal Year End Date</t>
  </si>
  <si>
    <t>--03-31</t>
  </si>
  <si>
    <t>Entity a Well-known Seasoned Issuer</t>
  </si>
  <si>
    <t>Yes</t>
  </si>
  <si>
    <t>Entity a Voluntary Filer</t>
  </si>
  <si>
    <t>No</t>
  </si>
  <si>
    <t>Entity's Reporting Status Current</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Apr. 01, 2017</t>
  </si>
  <si>
    <t>Current assets:</t>
  </si>
  <si>
    <t>Cash and cash equivalents</t>
  </si>
  <si>
    <t>Accounts receivable, net of allowance for doubtful accounts of $1,326 in 2018 and $1,213 in 2017</t>
  </si>
  <si>
    <t>Inventory</t>
  </si>
  <si>
    <t>Prepaid expenses and other current assets</t>
  </si>
  <si>
    <t>Total current assets</t>
  </si>
  <si>
    <t>Property, plant and equipment, net</t>
  </si>
  <si>
    <t>Goodwill</t>
  </si>
  <si>
    <t>Intangible assets, net of accumulated amortization of $38,880 in 2018 and $30,191 in 2017</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non-current liabilities</t>
  </si>
  <si>
    <t>Total liabilities</t>
  </si>
  <si>
    <t>Commitments and contingencies (Note 15)</t>
  </si>
  <si>
    <t xml:space="preserve"> </t>
  </si>
  <si>
    <t>Stockholders' equity:</t>
  </si>
  <si>
    <t>Preferred stock, $.01 par value; authorized shares: 10,000,000 in 2018 and 2017; none issued or outstanding</t>
  </si>
  <si>
    <t>Common stock, $.01 par value; authorized shares: 60,000,000 in 2018 and 2017; issued shares: 25,123,694 in 2018 and 24,757,803 in 2017; outstanding shares: 24,105,029 in 2018 and 23,771,481 in 2017</t>
  </si>
  <si>
    <t>Additional paid-in capital</t>
  </si>
  <si>
    <t>Accumulated other comprehensive income</t>
  </si>
  <si>
    <t>Retained earnings</t>
  </si>
  <si>
    <t>Treasury stock, at cost, 713,687 shares in 2018 and 667,931 shares in 2017</t>
  </si>
  <si>
    <t>Total stockholders' equity</t>
  </si>
  <si>
    <t>Total liabilities and stockholders' equity</t>
  </si>
  <si>
    <t>Consolidated Balance Sheets (Parenthetical) - USD ($) $ in Thousands</t>
  </si>
  <si>
    <t>Statement of Financial Position [Abstract]</t>
  </si>
  <si>
    <t>Accounts receivable, allowance for doubtful accounts</t>
  </si>
  <si>
    <t>Intangible assets, accumulated amortization</t>
  </si>
  <si>
    <t>Preferred stock, par value (in dollars per share)</t>
  </si>
  <si>
    <t>$ .01</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 USD ($) $ in Thousands</t>
  </si>
  <si>
    <t>Apr. 02, 2016</t>
  </si>
  <si>
    <t>Income Statement [Abstract]</t>
  </si>
  <si>
    <t>Net sales</t>
  </si>
  <si>
    <t>Cost of sales</t>
  </si>
  <si>
    <t>Gross margin</t>
  </si>
  <si>
    <t>Operating expenses:</t>
  </si>
  <si>
    <t>Selling, general and administrative</t>
  </si>
  <si>
    <t>Other, net</t>
  </si>
  <si>
    <t>Total operating expenses</t>
  </si>
  <si>
    <t>Operating income</t>
  </si>
  <si>
    <t>Interest expense, net</t>
  </si>
  <si>
    <t>Other non-operating expense</t>
  </si>
  <si>
    <t>Income before income taxes</t>
  </si>
  <si>
    <t>Provision for income taxes</t>
  </si>
  <si>
    <t>Net income</t>
  </si>
  <si>
    <t>Net income per common share:</t>
  </si>
  <si>
    <t>Basic (in dollars per share)</t>
  </si>
  <si>
    <t>Diluted (in dollars per share)</t>
  </si>
  <si>
    <t>Weighted average common shares:</t>
  </si>
  <si>
    <t>Basic (in shares)</t>
  </si>
  <si>
    <t>Diluted (in shares)</t>
  </si>
  <si>
    <t>Consolidated Statements of Comprehensive Income - USD ($) $ in Thousands</t>
  </si>
  <si>
    <t>Statement of Comprehensive Income [Abstract]</t>
  </si>
  <si>
    <t>Pension and postretirement liability adjustments, net of taxes of $415</t>
  </si>
  <si>
    <t>Foreign currency translation adjustments</t>
  </si>
  <si>
    <t>Total comprehensive income</t>
  </si>
  <si>
    <t>Consolidated Statements of Comprehensive Income (Parenthetical) - USD ($) $ in Thousands</t>
  </si>
  <si>
    <t>Pension and postretirement liability adjustments, net of taxes</t>
  </si>
  <si>
    <t>Consolidated Statements of Stockholders' Equity - USD ($) $ in Thousands</t>
  </si>
  <si>
    <t>Common Stock [Member]</t>
  </si>
  <si>
    <t>Additional Paid-In Capital [Member]</t>
  </si>
  <si>
    <t>Accumulated Other Comprehensive Income / (Loss) [[Member]</t>
  </si>
  <si>
    <t>Retained Earnings (Accumulated Deficit)</t>
  </si>
  <si>
    <t>Treasury Stock [Member]</t>
  </si>
  <si>
    <t>Total</t>
  </si>
  <si>
    <t>Balance at Mar. 28, 2015</t>
  </si>
  <si>
    <t>Balance (in shares) at Mar. 28, 2015</t>
  </si>
  <si>
    <t>Stock-based compensation</t>
  </si>
  <si>
    <t>Repurchase of common stock</t>
  </si>
  <si>
    <t>Repurchase of common stock (in shares)</t>
  </si>
  <si>
    <t>Exercise of equity awards</t>
  </si>
  <si>
    <t>Exercise of equity awards (in shares)</t>
  </si>
  <si>
    <t>Change in net prior service cost and actuarial losses, net of taxes of $415, $782, $276 for year ended 2018, 2017 and 2016 respectively</t>
  </si>
  <si>
    <t>Issuance of restricted stock (in shares)</t>
  </si>
  <si>
    <t>Income tax benefit on exercise of non-qualified common stock options</t>
  </si>
  <si>
    <t>Currency translation adjustments</t>
  </si>
  <si>
    <t>Balance at Apr. 02, 2016</t>
  </si>
  <si>
    <t>Balance (in shares) at Apr. 02, 2016</t>
  </si>
  <si>
    <t>Balance at Apr. 01, 2017</t>
  </si>
  <si>
    <t>Balance (in shares) at Apr. 01, 2017</t>
  </si>
  <si>
    <t>Impact from adoption of ASU 2016-09</t>
  </si>
  <si>
    <t>Balance at Mar. 31, 2018</t>
  </si>
  <si>
    <t>Balance (in shares) at Mar. 31, 2018</t>
  </si>
  <si>
    <t>Consolidated Statements of Stockholders' Equity (Parenthetical) - USD ($) $ in Thousands</t>
  </si>
  <si>
    <t>Statement of Stockholders' Equity [Abstract]</t>
  </si>
  <si>
    <t>Change in net prior service cost and actuarial losses, net of taxes</t>
  </si>
  <si>
    <t>Consolidated Statements of Cash Flows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Consolidation and restructuring charges</t>
  </si>
  <si>
    <t>Loss on disposition of assets</t>
  </si>
  <si>
    <t>Gain on acquisition</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Acquisition of businesses, net of cash acquired</t>
  </si>
  <si>
    <t>Proceeds from sale of assets</t>
  </si>
  <si>
    <t>Net cash used in investing activities</t>
  </si>
  <si>
    <t>Cash flows from financing activities:</t>
  </si>
  <si>
    <t>Proceeds from revolving credit facility</t>
  </si>
  <si>
    <t>Repayments of revolving credit facility</t>
  </si>
  <si>
    <t>Proceeds from term loans</t>
  </si>
  <si>
    <t>Repayments of term loans</t>
  </si>
  <si>
    <t>Finance fees paid in connection with credit facility</t>
  </si>
  <si>
    <t>Payments of notes payable</t>
  </si>
  <si>
    <t>Exercise of stock options</t>
  </si>
  <si>
    <t>Net cash (used in) provided by financing activities</t>
  </si>
  <si>
    <t>Effect of exchange rate changes on cash</t>
  </si>
  <si>
    <t>Cash and cash equivalents:</t>
  </si>
  <si>
    <t>Increase/(decrease) during the year</t>
  </si>
  <si>
    <t>Cash, at beginning of year</t>
  </si>
  <si>
    <t>Cash, at end of year</t>
  </si>
  <si>
    <t>Organization and Business</t>
  </si>
  <si>
    <t>Organization, Consolidation and Presentation of Financial Statements [Abstract]</t>
  </si>
  <si>
    <t>1.
Organization and Business RBC
Bearings Incorporated (the “Company”, collectively with its subsidiaries), is a Delaware corporation. The Company
operates in four reportable business segments—roller bearings, plain bearings, ball bearings and engineered products—in
which it manufactures roller bearing components and assembled parts and designs and manufactures high-precision roller and ball
bearings. The Company sells to a wide variety of original equipment manufacturers (“OEMs”) and distributors who are
widely dispersed geographically. In fiscal 2018, no one customer accounted for more than 9% of the Company’s net sales as
compared to no more than 9% and 10% of the Company’s net sales in fiscal 2017 and 2016, respectively. The Company’s
segments are further discussed in Part II, Item 8. “Financial Statements and Supplemental Data,” Note 17 “Reportable
Segments.”</t>
  </si>
  <si>
    <t>Summary of Significant Accounting Policies</t>
  </si>
  <si>
    <t>Accounting Policies [Abstract]</t>
  </si>
  <si>
    <t>2.
Summary of Significant Accounting Policies General The consolidated financial
statements include the accounts of RBC Bearings Incorporated, Roller Bearing Company of America, Inc. (“RBCA”)
and its wholly-owned subsidiaries, Industrial Tectonics Bearings Corporation (“ITB”), RBC Linear Precision Products, Inc.
(“LPP”),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RAS”), Western
Precision Aero LLC (“WPA”), Climax Metal Products Company (“CMP”), RBC Turbine Components LLC (“TCI”),
Sonic Industries, Inc. (“Sonic”), Sargent Aerospace and Defense LLC (“Sargent”), Avborne Accessory Group,
Inc. (“AMS”), Schaublin Holdings S.A. and its wholly-owned subsidiaries Schaublin SA, RBC Bearings Polska sp. Z.o.o.,
RBC France SAS and Schaublin GmbH (“Schaublin”), RBC de Mexico S DE RL DE CV (“Mexico”), RBC Bearings U.K.
Limited and its wholly-owned subsidiary Phoenix Bearings Limited (“Phoenix”), Allpower de Mexico S DE RL DE CV (“Tecate”)
and RBC Bearings Canada, Inc. Divisions of RBCA include: RBC Corporate, RBC E-Shop, RBC Aerospace sales office and warehouse, Transport
Dynamics (“TDC”), Heim (“Heim Bearings Company”), Engineered Components (“ECD”), RBC Aerocomponents
(“RA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 2018 contained
52 weeks, 2017 contained 52 weeks and 2016 contained 53 weeks. The amounts are shown in thousands, unless otherwise indic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depreciation and amortization, income taxes and tax reserves, pension and postretirement obligations
and the valuation of options. Cash and Cash Equivalents The Company considers all
highly liquid investments purchased with an original maturity of three months or less to be cash equivalents. The Company maintains
its cash accounts primarily with Bank of America, N.A and Wells Fargo &amp; Company. The balances are insured by the Federal Deposit
Insurance Company up to $250. The Company has not experienced any losses in such accounts. 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Shipping and Handling The sales price billed
to customers includes shipping and handling, which is included in net sales. The costs to the Company for shipping and handling
are included in cost of sales. Property, Plant and Equipment Property, plant and equipment
are recorded at cost. Depreciation and amortization of property, plant and equipment, including equipment under capital leases,
is provided for by the straight-line method over the estimated useful lives of the respective assets or the lease term, if shorter.
Depreciation of assets under capital leases is reported within depreciation and amortization. The cost of equipment under capital
leases is equal to the lower of the net present value of the minimum lease payments or the fair market value of the leased equipment
at the inception of the lease. Expenditures for normal maintenance and repairs are charged to expense as incurred. The estimated useful lives
of the Company’s property, plant and equipment follows:
Buildings and improvements 20-30 years
Machinery and equipment 3-15 years
Leasehold improvements Shorter of the term of lease or estimated useful life Recognition of Revenue and Accounts Receivable
and Concentration of Credit Risk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recognize revenue
on a Ship-In-Place basis for three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fiscal 2018, 2.9% of our total net sales were recognized under Ship-In-Place transactions compared to 2.6% in fiscal 2017. We also on occasion record
deferred revenue on our balance sheet as a liability. Deferred revenue represents progress payments received, primarily from one
customer, to cover purchases of raw materials per the terms of multi-year long term contracts. Revenue associated with these agreements
is recognized in accordance with the criteria discussed abov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6% of accounts receivables at
March 31, 2018 and 8% at April 1, 2017. Allowance for Doubtful Accounts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 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value may have declined. Separate tests are performed for goodwill and indefinite lived
intangible assets. We apply a qualitative test of impairment on the indefinite lived intangible assets. This is done by
assessing the existence of events or circumstances which would make it more likely than not that impairment is present. No
such factors were identified during our current year analysis.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18 test was 11.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18 test was 2.5%. The Company has determined that, to
date, no impairment of goodwill exists and fair value of the reporting units exceeded the carrying value in total by
approximately 74.1%. The fair value of the reporting units exceeds the carrying value by a minimum of 24.8%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 Deferred Financing Costs Deferred financing costs
are amortized on a straight line basis over the lives of the related credit agreements.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year presented as well as the computation of basic and diluted
net income per common share:
Fiscal Year Ended
March 31, 2018
April 1, 2017
April 2, 2016
Net income $ 87,141 $ 70,623 $ 63,894
Denominator:
Denominator for basic net income per common share—weighted-average shares 23,948,565 23,521,615 23,208,686
Effect of dilution due to employee stock options 415,224 263,021 299,732
Denominator for diluted net income per common share—adjusted 24,363,789 23,784,636 23,508,418
Basic net income per common share $ 3.64 $ 3.00 $ 2.75
Diluted net income per common share $ 3.58 $ 2.97 $ 2.72 At March 31, 2018, 217,280
employee stock options and 53,073 restricted shares have been excluded from the calculation of diluted earnings per share. At April
1, 2017, 459,500 employee stock options and 3,000 restricted shares have been excluded from the calculation of diluted earnings
per share. At April 2, 2016, 443,250 employee stock options and no restricted shares have been excluded from the calculation of
diluted earnings per share. The inclusion of these employee stock options and restricted shares would be anti-dilutive.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18, 2017 and 2016 amounted to $776, $7,414 and $8,660,
respectively. Total assets of the Company’s foreign operations were $135,801 and $125,164 at March 31, 2018 and April 1,
2017, respectively. 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its Wells Fargo Credit Agreement and Swiss Credit Facility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Pension and Postretirement Total
Balance at April 1, 2017 $ (3,942 ) $ (5,881 ) $ (9,823 )
Other comprehensive income before reclassifications 6,155 429 6,584
Amounts reclassified from accumulated other comprehensive loss — 954 954
Net current period other comprehensive income 6,155 1,383 7,538
Balance at March 31, 2018 $ 2,213 $ (4,498 ) $ (2,285 ) Stock-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Recent Accounting Pronouncements In February 2018, the Financial
Accounting Standards Board (“FASB”) issued Accounting Standards Update (“ASU”) No. 2018-02, “ Income
Statement – Reporting Comprehensive Income (Topic 220): Reclassification of Certain Tax Effects from Accumulated Other Comprehensive
Income In May 2017, the FASB issued
ASU No. 2017-09, “ Compensation – Stock Compensation (Topic 718): Scope of Modification Accounting In March 2017, the FASB
issued ASU No. 2017-07, “ Compensation – Retirement Benefits (Topic 715): Improving the Presentation of Net Periodic
Pension Cost and Net Periodic Postretirement Benefit Cost In January 2017, the FASB
issued ASU No. 2017-04, “ Intangibles—Goodwill and Other (Topic 350): Simplifying the Test for Goodwill Impairment In October 2016, the FASB
issued ASU No. 2016-16, “ Income Taxes (Topic 740):Intra-Entity Transfers of Assets Other Than Inventory In August 2016, the FASB
issued ASU No. 2016-15, “ Statement of Cash Flows (Topic 230): Classification of Certain Cash Receipts and Cash Payments In March 2016, the FASB
issued ASU No. 2016-09, “ Compensation – Stock Compensation (Topic 718): Improvements to Employee Share-Based Payment
Accounting In addition, the Company
will prospectively classify all tax-related cash flows resulting from share-based payments, including the excess tax benefits related
to the settlement of stock-based awards, as cash flows from operating activities in the statement of cash flows. Prior to the adoption
of this standard, these were shown as cash inflows from financing activities and cash outflows from operating activities. The adoption of the ASU
also resulted in the Company removing the excess tax benefits from the assumed proceeds available to repurchase shares when calculating
diluted earnings per share on a prospective basis. The revised calculation increased the diluted weighted average common shares
outstanding by approximately 111 thousand shares in the period of adoption. The Company also made an accounting policy election
to continue to estimate forfeitures as it did prior to adoption. In February 2016, the FASB
issued ASU No. 2016-02, “ Leases (Topic 842) In July 2015, the FASB
issued ASU No. 2015-11, “ Inventory (Topic 330): Simplifying the Measurement of Inventory In May 2014, the FASB issued
ASU No. 2014-09, “ Revenue from Contracts with Customers (Topic 606) The guidance permits use
of either a retrospective or cumulative effect transition method. Based upon the FASB’s decision to approve a one-year delay
in implementation, the new standard is now effective for the Company in fiscal 2019, with early adoption permitted, but not earlier
than fiscal 2018. The Company has concluded it will utilize the modified retrospective method upon adopting this standard. The Company has completed
their assessment of the impact of ASU No. 2014-09 on its business which has identified certain differences from the application
of the new standard. The Company’s performance obligations under the new standard are not materially different from the existing
standard. The majority of the Company’s contracts involve the sale of parts to customers and will continue to transfer control
of assets at a point in time because the criteria in the new standard for over-time recognition have not been met. For a limited
number of contracts, primarily related to services performed, the Company will now recognize revenue over time in proportion to
costs incurred. For these contracts, the Company has concluded that the cost-to-cost measure of progress most accurately depicts
the transfer of control of assets to the customer. Based upon the results
of our assessment, the Company does not expect the new revenue standard to have a material impact on the Company’s pattern
of revenue recognition, operating revenue, results of operations, or financial position; however, we will expand certain disclosures
as required. In reaching this conclusion, the Company evaluated its different contracting practices including Master Agreements
and Purchase Orders. The assessment included analyzing the standard’s impact on the Company’s revenue streams and above
mentioned contracting practices. The Company has substantially
completed the process of updating accounting policies, evaluating new disclosure requirements and implementing changes to its business
processes, systems and controls to support revenue recognition and disclosure under the new guidance and will adopt the requirements
of the new standard in the first quarter of fiscal 2019. The Company has determined that as a result of applying the modified retrospective
method, the cumulative effect adjustment to retained earnings as of April 1, 2018 will be immaterial. Other new pronouncements
issued but not effective until after March 31, 2018 are not expected to have a material impact on our financial position, results
of operations or liquidity.</t>
  </si>
  <si>
    <t>Allowance for Doubtful Accounts</t>
  </si>
  <si>
    <t>Receivables [Abstract]</t>
  </si>
  <si>
    <t>3. Allowance for Doubtful Accounts The
activity in the allowance for doubtful accounts consists of the following:
Fiscal
Year Ended Balance
at Additions Other* Write-offs Balance
at
March 31,
2018 $ 1,213 $ 125 $ 73 $ (85 ) $ 1,326
April 1,
2017 1,324 96 (157 ) (50 ) 1,213
April 2,
2016 860 191 308 (35 ) 1,324
*Foreign
currency and acquisition transactions.</t>
  </si>
  <si>
    <t>Inventory, Net [Abstract]</t>
  </si>
  <si>
    <t xml:space="preserve">4. Inventory Inventories
are summarized below:
March
31, 2018 April
1, 2017
Raw
materials $ 44,102 $ 35,364
Work
in process 77,890 79,048
Finished
goods 184,132 175,182
$ 306,124 $ 289,594 </t>
  </si>
  <si>
    <t>Property, Plant and Equipment</t>
  </si>
  <si>
    <t>Property, Plant and Equipment [Abstract]</t>
  </si>
  <si>
    <t xml:space="preserve">5. Property, Plant and Equipment Property,
plant and equipment consist of the following:
March
31, 2018 April
1, 2017
Land $ 19,723 $ 18,164
Buildings
and improvements 86,237 81,467
Machinery
and equipment 259,645 240,128
365,605 339,759
Less:
accumulated depreciation and amortization (173,092 ) (156,134 )
$ 192,513 $ 183,625 </t>
  </si>
  <si>
    <t>Restructuring of Operations</t>
  </si>
  <si>
    <t>Restructuring and Related Activities [Abstract]</t>
  </si>
  <si>
    <t>6. Restructuring of Operations In
the second quarter of fiscal 2018, the Company reached a decision to restructure its manufacturing operation in Montreal, Canada.
After completing its obligations, the Company expects to close its RBC Canada location and consolidate certain residual assets
into other locations by the end of this fiscal year. As a result, the Company recorded an after-tax charge of $5,577 associated
with the restructuring in the second quarter of fiscal 2018 attributable to the Engineered Products segment. The $5,577 charge
includes a $1,337 impairment of fixed assets and a $5,157 impairment of intangible assets offset by a $917 tax benefit. The impairment
charges were recognized within the “Other, net” line item within the consolidated statement of operations. The Company
determined that the market approach was the most appropriate method to estimate the fair value of the fixed assets using comparable
sales data and actual quotes from potential buyers in the market place. The fixed assets are comprised of land, a building, machinery
and equipment. The Company assessed the fair value of the intangible assets in accordance with ASC 360-10, which are comprised
of customer relationships, product approvals, tradenames and trademarks. These fair value measurements were classified as Level
3 in the valuation hierarchy. In the third and fourth quarters of fiscal 2018, the Company incurred restructuring charges of $1,091
and $100 comprised primarily of employee termination costs and building maintenance costs. These costs were recorded within the
“Other, net” line item within the consolidated statement of operations and are all attributable to the Engineered
Products segment. The cumulative restructuring charges as of the end of the fourth quarter of fiscal 2018, net of taxes, were
$6,768. The total impact of this restructuring is expected to be between $6,800 and $7,300 in after-tax charges, all attributable
to the Engineered Products segment, and is expected to conclude in the first quarter of fiscal 2019. In
the third quarter of fiscal 2017, the Company reached a decision to integrate and restructure its industrial manufacturing operation
in South Carolina. The Company exited a few smaller product offerings and consolidated two manufacturing facilities into one.
These restructuring efforts will better align our manufacturing capacity and market focus. As a result, the Company recorded a
charge of $7,060 associated with the restructuring in the third quarter of fiscal 2017 attributable to the Roller Bearings segment.
The $7,060 charge includes $3,215 of inventory rationalization costs, $261 in impairment of intangibles, $2,402 loss on fixed
assets disposals, and $1,182 exit obligation associated with a building operating lease, of which, $766 remains. The reduction
of the exit obligation since the third quarter of fiscal 2017 was primarily related to lease payments made. The inventory rationalization
costs were recorded in Cost of Sales in the income statement. All other costs were recorded under operating expenses in the “Other,
net” category of the income statement. The pre-tax charge of $7,060 was offset with a tax benefit of approximately $2,222.
The Company determined that the market approach was the most appropriate method to estimate the fair value for the inventory,
intangible assets, equipment and building operating lease using comparable sales data and actual quotes from potential buyers
in the market place.</t>
  </si>
  <si>
    <t>Goodwill and Intangible Assets</t>
  </si>
  <si>
    <t>Goodwill and Intangible Assets Disclosure [Abstract]</t>
  </si>
  <si>
    <t>7. Goodwill and Intangible Assets Goodwill Goodwill
balances, by segment, consist of the following:
Roller Plain Ball Engineered
Total
April
1, 2017 $ 16,007 $ 79,597 $ 5,623 $ 166,815 $ 268,042
Translation
adjustments — — — 82 82
March
31, 2018 $ 16,007 $ 79,597 $ 5,623 $ 166,897 $ 268,124 Intangible
Assets
March
31, 2018 April
1, 2017
Weighted Gross
Accumulated
Amortization Gross
Accumulated
Amortization
Product
approvals 24 $ 50,878 $ 8,351 $ 53,869 $ 6,465
Customer
relationships and lists 24 106,583 16,499 107,864 12,308
Trade
names 10 18,734 6,765 19,923 5,137
Distributor
agreements 5 722 722 722 722
Patents
and trademarks 16 9,657 4,810 8,803 4,130
Domain
names 10 437 430 437 386
Other 6 1,433 1,303 1,174 1,043
Non-amortizable
repair station certifications n/a 34,200 — 34,200 —
Total $ 222,644 $ 38,880 $ 226,992 $ 30,191 Amortization
expense for definite-lived intangible assets during fiscal years 2018, 2017 and 2016 was $9,344, $9,272 and $9,000, respectively.
Estimated amortization expense for the five succeeding fiscal years and thereafter is as follows:
2019 $ 9,054
2020 8,947
2021 8,896
2022 8,779
2023 8,695
2024 and
thereafter 105,193</t>
  </si>
  <si>
    <t>Accrued Expenses and Other Current Liabilities</t>
  </si>
  <si>
    <t>Other Liabilities, Noncurrent [Abstract]</t>
  </si>
  <si>
    <t xml:space="preserve">8. Accrued Expenses and Other Current Liabilities The
significant components of accrued expenses and other current liabilities are as follows:
March
31, 2018 April
1, 2017
Employee
compensation and related benefits $ 14,240 $ 12,262
Taxes 2,939 2,501
Deferred
revenue 13,613 17,974
Workers
compensation 2,086 2,548
Legal 1,228 1,533
Other 6,671 7,714
$ 40,777 $ 44,532 </t>
  </si>
  <si>
    <t>Debt</t>
  </si>
  <si>
    <t>Debt Instruments [Abstract]</t>
  </si>
  <si>
    <t>9. Debt Credit
Facility In
connection with the Sargent Aerospace &amp; Defense (“Sargent”) acquisition on April 24, 2015, the Company entered
into a credit agreement (the “Credit Agreement”) and related Guarantee, Pledge Agreement and Security Agreement with
Wells Fargo Bank, National Association, as Administrative Agent, Collateral Agent, Swingline Lender and Letter of Credit Issuer
and the other lenders party thereto and terminated the JP Morgan Credit Agreement. The Credit Agreement provides RBCA, as Borrower,
with (a) a $200,000 Term Loan and (b) a $350,000 Revolver and together with the Term Loan (the “Facilities”). The
Facilities expire on April 24, 2020. Amounts
outstanding under the Facilities generally bear interest at (a) a base rate determined by reference to the higher of (1) Wells
Fargo’s prime lending rate, (2) the federal funds effective rate plus 1/2 of 1% and (3) the one-month LIBOR rate plus 1%
or (b) LIBOR rate plus a specified margin, depending on the type of borrowing being made. The applicable margin is based on the
Company’s consolidated ratio of total net debt to consolidated EBITDA from time to time. Currently, the Company’s
margin is 0.00% for base rate loans and 1.00% for LIBOR rate loans. As of March 31, 2018, there was $500 outstanding under the
Revolver and $168,750 outstanding under the Term Loan, offset by $2,968 in debt issuance costs (original amount was $7,122). The
Credit Agreement requires the Company to comply with various covenants, including among other things, financial covenants to maintain
the following: (1) a ratio of consolidated net debt to adjusted EBITDA, not to exceed 3.50 to 1; and (2) a consolidated interest
coverage ratio not to be less than 2.75 to 1. The Credit Agreement allows the Company to, among other things, make distributions
to shareholders, repurchase its stock, incur other debt or liens, or acquire or dispose of assets provided that the Company complies
with certain requirements and limitations of the agreement. As of March 31, 2018, the Company was in compliance with all such
covenants. The
Company’s obligations under the Credit Agreement are secured as well as providing for a pledge of substantially all of the
Company’s and RBCA’s assets. The Company and certain of its subsidiaries have also entered into a Guarantee to guarantee
RBCA’s obligations under the Credit Agreement. Approximately
$3,990 of the Revolver is being utilized to provide letters of credit to secure RBCA’s obligations relating to certain insurance
programs. As of March 31, 2018, RBCA has the ability to borrow up to an additional $345,510 under the Revolver. Other
Notes Payable On
October 1, 2012, one of our foreign divisions, Schaublin, purchased the land and building, which it occupied and had been leasing,
for 14,067 CHF (approximately $14,910). Schaublin obtained a 20-year fixed-rate mortgage of 9,300 CHF (approximately $9,857) at
an interest rate of 2.9%. The balance of the purchase price of 4,767 CHF (approximately $5,053) was paid from cash on hand. The
balance on this mortgage as of March 31, 2018 was 6,743 CHF, or $7,073. The
balances payable under all borrowing facilities are as follows:
March
31, 2018 April
1, 2017
Revolver
and term loan facilities $ 169,250 $ 267,000
Debt
issuance cost (2,968 ) (4,392 )
Other 7,073 7,192
Total
debt 173,355 269,800
Less:
current portion 19,238 14,214
Long-term
debt $ 154,117 $ 255,586 The
current portion of long-term debt as of both March 31, 2018 and April 1, 2017 includes the current portion of the Schaublin mortgage
and the current portion of the revolver and term loan facilities. Cash
interest paid during fiscal years 2018, 2017, and 2016 was $6,227, $7,279, and $7,664, respectively. The
Company’s required future annual principal payments for the next five years and thereafter are $19,238 for fiscal 2019,
$24,238 for fiscal 2020, $127,238 for fiscal 2021, $488 for fiscal 2022, $488 for fiscal 2023 and $4,633 thereafter.</t>
  </si>
  <si>
    <t>Other Non-Current Liabilities</t>
  </si>
  <si>
    <t xml:space="preserve">10. Other Non-Current Liabilities The
significant components of other non-current liabilities consist of:
March
31, 2018 April
1, 2017
Non-current
pension liability, net $ — $ 1,895
Other
postretirement benefits 2,450 2,744
Non-current
income tax liability 20,176 13,492
Deferred
compensation 13,620 11,195
Other 884 1,717
$ 37,130 $ 31,043 </t>
  </si>
  <si>
    <t>Pension Plan</t>
  </si>
  <si>
    <t>Retirement Benefits [Abstract]</t>
  </si>
  <si>
    <t>11. Pension Plan At
March 31, 2018, the Company has one consolidated noncontributory defined benefit pension plan covering union employees in its
Heim division plant in Fairfield, Connecticut, its Bremen subsidiary plant in Plymouth, Indiana and former union employees of
the Tyson subsidiary in Glasgow, Kentucky and the Nice subsidiary in Kulpsville, Pennsylvania. Plan
assets are comprised primarily of equity and fixed income investments, as follows:
March
31, 2018 April
1, 2017
Cash
and cash equivalents $ 1,107 $ 10,277
U.S.
equity mutual funds 18,881 8,978
International
equity mutual funds 1,985 —
Fixed
income mutual funds 2,936 3,899
$ 24,909 $ 23,154 The
fair value of the above investments is determined using quoted market prices of identical instruments. Therefore, the valuation
inputs within the fair value hierarchy established by ASC 820 are classified as Level 1 of the valuation hierarchy. The
following tables set forth the funded status of the Company’s defined benefit pension plan and the amount recognized in
the balance sheet at March 31, 2018 and April 1, 2017:
March
31, 2018 April
1, 2017
Change
in benefit obligation:
Benefit
obligation at beginning of year $ 25,049 $ 26,917
Service
cost 232 251
Interest
cost 904 889
Actuarial
gain (38 ) (1,452 )
Benefits
paid (1,577 ) (1,556 )
Benefit
obligation at end of year $ 24,570 $ 25,049
Change
in plan assets:
Fair
value of plan assets at beginning of year $ 23,154 $ 22,731
Actual
return on plan assets 1,832 479
Employer
contributions 1,500 1,500
Benefits
paid (1,577 ) (1,556 )
Fair
value of plan assets at end of year $ 24,909 $ 23,154
Over(Under)funded
status at end of year $ 339 $ (1,895 )
Amounts
recognized in the consolidated balance sheet:
Non-current
assets $ 339 $ —
Non-current
liabilities — (1,895 )
Net
asset (liability) recognized $ 339 $ (1,895 )
Amounts
recognized in accumulated other comprehensive loss:
Prior
service cost $ 71 $ 106
Net
actuarial loss 7,596 9,064
Accumulated
other comprehensive loss $ 7,667 $ 9,170
Amounts included
in accumulated other comprehensive loss expected to be recognized as components of net periodic benefit cost in 2019:
Prior
service cost $ 35
Net
actuarial loss 916
Total $ 951 Benefits
under the union plans are not a function of employees’ salaries; thus, the accumulated benefit obligation equals the projected
benefit obligation. The
following table sets forth net periodic benefit cost of the Company’s plan for the three fiscal years in the period ended
March 31, 2018:
Fiscal
Year Ended
March
31, 2018 April
1, 2017 April
2, 2016
Components of net
periodic benefit cost:
Service
cost $ 232 $ 251 $ 272
Interest
cost 904 889 920
Expected
return on plan assets (1,610 ) (1,581 ) (1,615 )
Amortization
of prior service cost 35 60 66
Amortization
of losses 1,207 1,394 1,343
Net
periodic benefit cost $ 768 $ 1,013 $ 986 The
assumptions used in determining the net periodic benefit cost information are as follows:
FY
2018 FY
2017 FY
2016
Discount
rate 3.70 % 3.40 % 3.40 %
Expected
long-term rate of return on plan assets 7.00 % 7.00 % 7.00 % The
discount rate used in determining the funded status as of March 31, 2018 and April 1, 2017 was 3.70%. To
determine the postretirement net periodic benefit costs in fiscal 2018, the RP-2014 adjusted to 2006 blue collar mortality table
projected to the measurement date with Scale MP-2017 was used. To determine the postretirement net periodic benefit costs in fiscal
2017, the RP-2014 adjusted to 2006 blue collar mortality table projected to the measurement date with Scale MP-2016 was used and
for fiscal 2016 the RP-2014 adjusted to 2006 blue collar mortality table with Scale MP-2015 was used. In
developing the overall expected long-term return on plan assets assumption, a building block approach was used in which rates
of return in excess of inflation were considered separately for equity securities and debt securities. The excess returns were
weighted by the representative target allocation and added along with an appropriate rate of inflation to develop the overall
expected long-term return on plan assets assumption. The Company’s long-term target allocation of plan assets is 70% equity
and 30% fixed income investments. The
Company’s investment program objective is to achieve a rate of return on plan assets which will fund the plan liabilities
and provide for required benefits while avoiding undue exposure to risk to the plan and increases in funding requirements. The
following benefit payments, which reflect future service as appropriate, are expected to be paid. The benefit payments are based
on the same assumptions used to measure the Company’s benefit obligation at the end of fiscal 2018:
2019 $ 1,654
2020 1,692
2021 1,707
2022 1,720
2023 1,725
2024-2028
8,272
Although
no contributions are required for fiscal 2019, the Company expects to make cash contributions in the $750 to $1,500 range. One
of the Company’s foreign operations, Schaublin, sponsors a pension plan for its approximately 146 employees in conformance
with Swiss pension law. The plan is funded with a reputable (S&amp;P rating A+) Swiss insurer. Through the insurance contract,
the Company has effectively transferred all investment and mortality risk to the insurance company, which guarantees the federally
mandated annual rate of return and the conversion rate at retirement. As a result, the plan has no unfunded liability; the interest
cost is exactly offset by actual return. Thus, the net periodic cost is equal to the amount of annual premium paid by the Company.
For fiscal years 2018, 2017 and 2016, the Company made contribution and premium payments equal to $889, $875 and $861, respectively. The
Company also has defined contribution plans under Section 401(k) of the Internal Revenue Code for all of its employees not
covered by a collective bargaining agreement. Employer contributions under this plan, ranging from 10%-100% of eligible amounts
contributed by employees, amounted to $1,714, $1,585 and $1,354 in fiscal 2018, 2017 and 2016, respectively. Effective
September 1, 1996, the Company adopted a non-qualified Supplemental Executive Retirement Plan (“SERP”) for a
select group of highly compensated management employees designated by the Board of the Company. The SERP allowed eligible employees
to elect to defer, until termination of their employment, the receipt of up to 25% of their salary. In August 2008, the plan was
modified, allowing eligible employees to elect to defer up to 75% of their current salary and up to 100% of bonus compensation.
Employer contributions under this plan equal the lesser of 25% of the deferrals, or 1.75% of the employee’s annual salary,
which vest in full after one year of service following the effective date of the SERP. Employer contributions under this plan
amounted to $271, $256 and $214 in fiscal 2018, 2017 and 2016, respectively.</t>
  </si>
  <si>
    <t>Postretirement Health Care and Life Insurance Benefits</t>
  </si>
  <si>
    <t>Defined Contribution Plan [Abstract]</t>
  </si>
  <si>
    <t>12. Postretirement Health Care and Life Insurance
Benefits The
Company, for the benefit of employees at its Heim, West Trenton, Bremen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in the consolidated balance sheet. The
following table set forth the funded status of the Company’s postretirement benefit plans, the amount recognized in the
balance sheet at March 31, 2018 and April 1, 2017:
March
31, 2018 April
1, 2017
Change
in benefit obligation:
Benefit
obligation at beginning of year $ 2,963 $ 3,222
Service
cost 33 42
Interest
cost 98 102
Actuarial
gain (297 ) (281 )
Benefits
paid (126 ) (122 )
Benefit
obligation at end of year $ 2,671 $ 2,963
Change
in plan assets:
Fair
value of plan assets at beginning of year $ — $ —
Company
contributions 126 122
Benefits
paid (126 ) (122 )
Fair
value of plan assets at end of year $ — $ —
Underfunded
status at end of year $ (2,671 ) $ (2,963 )
Amounts
recognized in the consolidated balance sheet:
Current
liability $ (221 ) $ (219 )
Non-current
liability (2,450 ) (2,744 )
Net
liability recognized $ (2,671 ) $ (2,963 )
Amounts recognized
in accumulated other comprehensive loss:
Prior
service cost $ 15 $ 19
Net
actuarial loss (85 ) 207
Accumulated
other comprehensive loss $ (70 ) $ 226
Amounts included in
accumulated other comprehensive loss expected to be recognized as components of net periodic benefit cost in 2019:
Prior
service cost $ 3
Net
actuarial loss (14 )
Total $ (11 )
Fiscal
Year Ended
Components of net
periodic benefit cost: March
31, 2018 April
1, 2017 April
2, 2016
Service
cost $ 33 $ 41 $ 54
Interest
cost 98 102 107
Prior
service cost amortization 3 3 3
Amount
of loss recognized (4 ) 26 37
Net
periodic benefit cost $ 130 $ 172 $ 201 The
Company measures its plans as of the last day of the fiscal year. The
plans contractually limit the benefit to be provided for certain groups of current and future retirees. As a result, there is
no health care trend associated with these groups. The discount rate used in determining the accumulated postretirement benefit
obligation was 3.70% at March 31, 2018 and 3.70% at April 1, 2017. The discount rate used in determining the net periodic benefit
cost was 3.70% for fiscal 2018, 3.40% for fiscal 2017, and 3.40% for fiscal 2016. To determine the postretirement net periodic
benefit costs in fiscal 2018, the RP-2014 adjusted to 2006 blue collar mortality table projected to the measurement date with
Scale MP-2017 was used. To determine the postretirement net periodic benefit costs in fiscal 2017, the RP-2014 adjusted to 2006
blue collar mortality table projected to the measurement date with Scale MP-2016 was used and for fiscal 2016 the RP-2014 adjusted
to 2006 blue collar mortality table with Scale MP-2015 was used. The
following benefit payments, which reflect future service as appropriate, are expected to be paid. The benefit payments are based
on the same assumptions used to measure the Company’s benefit obligation at the end of fiscal 2018:
2019 $ 221
2020 223
2021 215
2022 193
2023 201
2024-2028
945</t>
  </si>
  <si>
    <t>Income Taxes</t>
  </si>
  <si>
    <t>Income Tax Disclosure [Abstract]</t>
  </si>
  <si>
    <t>13. Income Taxes Income
before income taxes for the Company’s domestic and foreign operations is as follows:
Fiscal
Year Ended
March
31, 2018 April
1, 2017 April
2, 2016
Domestic $ 116,513 $ 94,629 $ 83,622
Foreign 3,338 10,255 11,163
Total
income before income taxes $ 119,851 $ 104,884 $ 94,785 The
provision for (benefit from) income taxes consists of the following:
Fiscal
Year Ended
March
31, 2018 April
1, 2017 April
2, 2016
Current
tax expense:
Federal $ 28,555 $ 21,903 $ 26,281
State 1,313 887 1,960
Foreign 3,544 3,148 2,986
33,412 25,938 31,227
Deferred
tax expense:
Federal (273 ) 8,299 (279 )
State 457 245 342
Foreign (886 ) (221 ) (399 )
(702 ) 8,323 (336 )
Total
income taxes $ 32,710 $ 34,261 $ 30,891 On
December 22, 2017, the United States enacted significant changes to the U.S. tax law following the passage and signing of the
Tax Cuts and Jobs Act (“TCJA” or “the Act”). The legislation significantly changes U.S. tax law by, among
other things, lowering corporate income tax rates, implementing a territorial tax system and imposing a one-time repatriation
tax on undistributed foreign earnings. The Act permanently reduces the U.S. corporate income tax rate from 35% to 21% effective
for tax years beginning after December 31, 2017. The primary impacts of the TCJA reflected in the consolidated financial statements
relate to the remeasurement of deferred tax assets and liabilities resulting from the change in the corporate rate and a one-time
mandatory transition tax on accumulated earnings of foreign subsidiaries. The SEC provided guidance that allows the Company to
record provisional amounts if the accounting assessment is incomplete for impacts of the Act, with the requirement that the accounting
be finalized in a period not to exceed one year form the date of enactment. As of March 31, 2018 the Company has not completed
the accounting for the tax effects of the Act. Therefore, the Company has recorded provisional amounts for certain effects of
the TCJA. These estimates may be impacted by the need for further analysis and future clarification and guidance regarding available
tax accounting methods and elections, earnings and profits computations and state conformity to federal changes. The
Company recorded a net tax benefit of $152 in fiscal 2018 resulting from the TCJA. The provisional benefit recognized related
to the remeasurement of certain deferred tax assets and liabilities based on the rates at which they are expected to reverse was
$9,318. The provisional expense recognized related to the one one-time mandatory deemed repatriation of foreign earnings was $9,166
of which the Company will elect to pay the one-time tax over a period of eight years. An
analysis of the difference between the provision for income taxes and the amount computed by applying the U.S. statutory income
tax rate to pre-tax income follows:
Fiscal
Year Ended
March
31, 2018 April
1, 2017 April
2, 2016
Income
taxes using U.S. federal statutory rate $ 37,825 $ 36,710 $ 33,175
State
income taxes, net of federal benefit 1,221 676 1,493
Domestic
production activities deduction (1,374 ) (1,803 ) (2,320 )
Revaluation
of deferred tax liabilities due to federal rate change (9,318 ) — —
Stock
based compensation (4,905 ) — —
Foreign
rate differential 1,604 (662 ) (1,321 )
Transition
tax 9,166 — —
Research
and development credits (1,293 ) (1,163 ) (1,144 )
U.S.
unrecognized tax positions 452 (290 ) 181
Other
- net (668 ) 793 827
$ 32,710 $ 34,261 $ 30,891 Net
deferred tax assets (liabilities) are comprised of the following:
March
31, 2018 April
1, 2017
Deferred
tax assets (liabilities):
Postretirement
benefits $ 577 $ 1,018
Employee
compensation accruals 2,193 4,128
Net
operating losses 682 443
Inventory 7,688 12,110
Stock
compensation 4,917 6,455
Pension (78 ) 698
State
tax 1,134 1,466
Other 3,774 3,947
Total
gross deferred tax assets 20,887 30,265
Valuation
allowance (2,318 ) (919 )
Total
deferred tax assets $ 18,569 $ 29,346
Deferred tax liabilities:
Property,
plant and equipment (13,648 ) (19,548 )
Intangible
assets (16,670 ) (21,834 )
Total
deferred tax liabilities (30,318 ) (41,382 )
Total
net deferred tax assets (liabilities) $ (11,749 ) $ (12,036 )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certain state credits and state net operating losses as it is more likely
than not (i.e. greater than a 50% likelihood) that these items will not be utilized. For the Company’s fiscal year ended
March 31, 2018 the valuation allowance increased by $1,400 which pertained to an increase of state and foreign credits. For the
Company’s fiscal year ended April 1, 2017 the valuation allowance increased by $339 which pertained to an increase of state
credits. These valuation allowances are required because management has determined, based on financial projections and available
tax strategies, that it is unlikely the net operating losses and credits will be utilized before they expire. If events or circumstances
change, valuation allowances are adjusted at that time resulting in an income tax benefit or charge. At
March 31, 2018, the Company has state net operating losses in different jurisdictions at varying amounts up to $9,338, which expire
at various dates through 2038. At March 31, 2018, the Company has state credits in different jurisdictions at varying amounts
up to $3,440 which will expire at various dates through 2038. At March 31, 2018, the Company has foreign credits in different
jurisdictions at varying amounts up to $936 which will expire at various dates through 2038. The
TCJA required a mandatory deemed repatriation of certain undistributed earnings of the Company’s foreign subsidiaries as
of December 31, 2017. If the earnings were distributed in the form of cash dividends, the Company would not be subject to additional
U.S. income taxes but could be subject to foreign income and withholding taxes. Under accounting standards (ASC 740) a deferred
tax liability is not recorded for the excess of the tax basis over the financial reporting (book) basis of an investment in a
foreign subsidiary if the indefinite reinvestment criteria is met. A provision has not been made for additional U.S. federal and
foreign taxes at March 31, 2018 of approximately $2,165 of undistributed earnings of foreign subsidiaries because the Company
intends to reinvest these funds indefinitely to support foreign growth opportunities. It is not practicable to estimate the unrecognized
deferred tax liability on these undistributed earnings. These earnings could become subject to additional tax under certain circumstances
including, but not limited to, loans to the Company, or upon sale or pledging of the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March
31, 2018 and April 1, 2017 would affect the effective income tax rate. A
reconciliation of the beginning and ending amount of unrecognized tax benefits is as follows:
March
31, April
1, April
2,
Balance,
beginning of year $ 13,775 $ 14,297 $ 5,514
Gross
(decreases) increases – tax positions taken during a prior period (2,475 ) (488 ) 248
Gross
increases – tax positions taken during the current period 1,146 1,280 8,745
Reductions
due to settlement with taxing authorities — (223 ) —
Reductions
due to lapse of the applicable statute of limitations (511 ) (1,091 ) (210 )
Balance,
end of year $ 11,935 $ 13,775 $ 14,297 The
Company recognizes the interest and penalties accrued related to unrecognized tax benefits in income tax expense. The Company
recognized an expense of $284 and a benefit of $36 of interest and penalties on its statement of operations for the fiscal years
ended March 31, 2018 and April 1, 2017, respectively. The Company has approximately $1,148 and $864 of accrued interest and penalties
at March 31, 2018 and April 1, 2017, respectively. The
Company believes it is reasonably possible that some of its unrecognized tax positions may be effectively settled by the end of
the Company’s fiscal year ending March 30, 2019 due to the closing of audits and the statute of limitations expiring in
varying jurisdictions. The decrease, pertaining primarily to federal and state credits and state tax, is estimated to be $1,777. Cash
outflows for income taxes during fiscal years 2018, 2017, and 2016 were $21,045, $29,699, and $21,305
respectively. The
Company files income tax returns in the U.S. federal jurisdiction, and various states and foreign jurisdictions. With few exceptions,
the Company is no longer subject to state or foreign income tax examinations by tax authorities for years ending before April
2, 2005. The Company is no longer subject to U.S. federal tax examination by the Internal Revenue Service for years ending before
March 28, 2015. A U.S. federal tax examination by the Internal Revenue Service for the year ended March 30, 2013 was effectively
settled in fiscal 2016.</t>
  </si>
  <si>
    <t>Stockholders' Equity</t>
  </si>
  <si>
    <t>Stockholders' Equity Note [Abstract]</t>
  </si>
  <si>
    <t>14. Stockholders’ Equity Long-Term
Equity Incentive Plans 2005
Long-Term Incentive Plan The
2005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139,170
shares of common stock were authorized for issuance under the Plan, subject to adjustment in the event of a reorganization, stock
split, merger or similar change in the Company’s corporate structure or in the outstanding shares of common stock. An amendment
to increase the number of shares available for issuance under the 2005 Long-Term Incentive Plan from 1,139,170 to 1,639,170 was
approved by shareholder vote in September 2006. A further amendment to increase the number of shares available for issuance under
the 2005 Long-Term Incentive Plan from 1,639,170 to 2,239,170 was approved by shareholder vote in September 2007. A further amendment
to increase the number of shares available for issuance under the 2005 Long-Term Incentive Plan from 2,239,170 to 2,939,170 was
approved by shareholder vote in September, 2010.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3
Long-Term Incentive Plan The
2013 Long-Term Incentive Plan provides for grants of stock options, stock appreciation rights, restricted stock and performance
awards. The purpose of the Plan is to provide our directors, officers and other employees and persons who engage in services for
us with incentives to maximize stockholder value and otherwise contribute to our success and to enable us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7
Long-Term Incentive Plan The
2017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Stock
Options. Restricted
Stock. Stock
Appreciation Rights. Performance
Awards. Amendment
and Termination of the Plan. A
summary of the status of the Company’s stock options outstanding as of March 31, 2018 and changes during the year then ended
is presented below. All cashless exercises of options and warrants are handled through an independent broker.
Number
Of Weighted
Average Weighted
Average Contractual
Life (Years) Intrinsic
Value
Outstanding,
April 1, 2017 975,974 $ 63.30 5.2 $ 32,976
Awarded 217,280 104.85
Exercised (255,732 ) 51.91
Forfeitures
(105 ) 116.25
Outstanding,
March 31, 2018 937,417 $ 76.03 5.2 $ 45,151
Exercisable,
March 31, 2018 270,092 $ 62.10 4.0 $ 16,773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31, 2018 April
1, 2017 April
2, 2016
Dividend
yield 0.00 % 0.00 % 0.00 %
Expected
weighted-average life (yrs.) 5.0 5.0 5.0
Risk-free
interest rate 2.02 % 1.17 % 1.70 %
Expected
volatility 24.17 % 28.45 % 31.25 % The
weighted average fair value per share of options granted was $26.73 in fiscal 2018, $20.58 in fiscal 2017and $22.05 in fiscal
2016. As
of March 31, 2018, there was $11,983 of unrecognized compensation costs related to options which is expected to be recognized
over a weighted average period of 3.4 years. The total fair value of options that vested in fiscal 2018, 2017 and 2016 was $27,113,
$19,899, $12,126, respectively. The total intrinsic value of options exercised in fiscal 2018, 2017 and 2016 was $16,002, $21,188
and $7,219, respectively. Of
the total awards outstanding at March 31, 2018, 924,595 are either fully vested or are expected to vest. These shares have a weighted
average exercise price of $76.01, an intrinsic value of $44,557, and a weighted average contractual term of 5.2 years. A
summary of the status of the Company’s restricted stock outstanding as of March 31, 2018 and the changes during the year
then ended is presented below.
Number
Of Weighted-Average
Non-vested,
April 1, 2017 318,391 $ 73.02
Granted 116,273 108.06
Vested (123,572 ) 69.44
Forfeitures
(6,114 ) 77.18
Non-vested,
March 31, 2018 304,978 $ 87.75 The
Company recorded $5,635 (net of taxes of $3,282) in compensation in fiscal 2018 related to restricted stock awards. These awards
were valued at the fair market value of the Company’s common stock on the date of issuance and are being amortized as expense
over the applicable vesting period. Unrecognized expense for restricted stock was $21,141 at March 31, 2018. This cost is expected
to be recognized over a weighted average period of approximately 3.1 years.</t>
  </si>
  <si>
    <t>Commitments and Contingencies</t>
  </si>
  <si>
    <t>Commitments and Contingencies Disclosure [Abstract]</t>
  </si>
  <si>
    <t>15. Commitments and
Contingencies The
Company leases facilities under non-cancelable operating leases, which expire on various dates through February 2028, with rental
expense aggregating $5,440, $5,548 and $5,101 in fiscal 2018, 2017 and 2016, respectively. The
Company also has non-cancelable operating leases for transportation, computer and office equipment, which expire at various dates.
Rental expense for fiscal 2018, 2017 and 2016 aggregated $1,721, $1,656 and $1,606, respectively. Certain
of the above leases are renewable while none contain material contingent rent or concession clauses. The
aggregate future minimum lease payments under operating leases are as follows:
2019 $ 6,384
2020 4,656
2021 3,925
2022 2,732
2023 2,501
2024 and thereafter
3,525 As
of March 31, 2018, approximately 8.5% of the Company’s hourly employees in the U.S. and abroad were represented by labor
unions. The
Company enters into government contracts and subcontracts that are subject to audit by the government. In the opinion of the Company’s
management, the results of such audits, if any, are not expected to have a material impact on the cash flows, financial condition
or results of operations of the Company. For
fiscal 2018, 2017 and 2016, there were no audits by the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19 or 2020. Investigation
and remediation of contamination is ongoing at some of the Company’s sites. In particular, state agencies have been overseeing
groundwater monitoring activities at the Company’s facility in Hartsville, South Carolina and a corrective action plan at
the Company’s facility in Clayton, Georgi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In connection
with the purchase of the Company’s Clayton, Georgia facility, the Company agreed to take assignment of the hazardous waste
permit covering such facility and to assume certain responsibilities to implement a corrective action plan concerning the remediation
of certain soil and groundwater contamination present at that facility. The corrective action plan is ongoing. Although there
can be no assurance, the Company does not expect the costs associated with the above sites to be material. From
time to time, we are involved in litigation and administrative proceedings which arise in the ordinary course of our business.
We do not believe that any litigation or proceeding in which we are currently involved, including those discussed below, either
individually or in the aggregate, is likely to have a material adverse effect on our business, financial condition, operating
results, cash flow or prospects.</t>
  </si>
  <si>
    <t>Other, Net</t>
  </si>
  <si>
    <t>Other Net</t>
  </si>
  <si>
    <t xml:space="preserve">16. Other, Net Other, net is comprised of the following:
Fiscal
Year Ended
March
31, 2018 April
1, 2017 April
2, 2016
Plant
consolidation and restructuring costs 7,685 $ 4,124 $ 1,063
Acquisition
costs — 55 5,096
Provision
for doubtful accounts 125 96 191
Amortization
of intangibles 9,344 9,272 9,000
Other
(income) expense (308 ) (566 ) 866
$ 16,846 $ 12,981 $ 16,216 </t>
  </si>
  <si>
    <t>Reportable Segments</t>
  </si>
  <si>
    <t>Segment Reporting [Abstract]</t>
  </si>
  <si>
    <t>17.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The
Company has four reportable business segments, Plain Bearings, Roller Bearings, Ball Bearings and Engineered Products, which are
described below. Plain
Bearings. Roller
Bearings. Ball
Bearings. Engineered
Products. The
accounting policies of the reportable segments are the same as those described in Part II, Item 8. “Financial Statements
and Supplementary Data,” Note 2 “Summary of Significant Accounting Policies.”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Corporate assets consist of cash, fixed assets and certain prepaid expenses.
Fiscal
Year Ended
March
31, 2018 April
1, 2017 April
2, 2016
Net
External Sales
Plain $ 296,708 $ 277,700 $ 270,534
Roller 132,021 109,483 112,039
Ball 67,806 58,448 53,650
Engineered
Products 178,414 169,757 161,249
$ 674,949 $ 615,388 $ 597,472
Gross
Margin
Plain $ 115,592 $ 110,215 $ 103,500
Roller 55,028 41,678 47,469
Ball 27,965 22,772 21,352
Engineered
Products 59,526 54,931 46,457
$ 258,111 $ 229,596 $ 218,778
Selling, General
and Administrative Expenses
Plain $ 25,991 $ 23,585 $ 21,008
Roller 6,307 6,116 5,958
Ball 6,773 5,657 5,512
Engineered
Products 21,071 19,065 19,631
Corporate 52,982 48,499 46,612
$ 113,124 $ 102,922 $ 98,721
Operating Income
Plain $ 86,334 $ 81,063 $ 73,289
Roller 48,699 33,821 41,270
Ball 20,919 16,593 15,182
Engineered
Products 25,081 30,877 26,970
Corporate (52,892 ) (48,661 ) (52,870 )
$ 128,141 $ 113,693 $ 103,841
Total Assets
Plain $ 401,248 $ 371,169 $ 628,531
Roller 157,012 147,226 286,418
Ball 60,000 55,788 55,675
Engineered
Products 465,479 474,339 454,428
Corporate 59,012 60,325 (326,542 )
$ 1,142,751 $ 1,108,847 $ 1,098,510
Capital
Expenditures
Plain $ 11,468 $ 9,386 $ 5,984
Roller 4,245 4,021 4,239
Ball 2,407 2,155 1,457
Engineered
Products 7,209 4,591 5,693
Corporate 2,647 741 3,491
$ 27,976 $ 20,894 $ 20,864
Depreciation
&amp; Amortization
Plain $ 9,296 $ 9,075 $ 9,145
Roller 4,109 4,198 4,008
Ball 1,752 1,836 1,790
Engineered
Products 10,777 10,443 9,411
Corporate 2,426 1,820 1,453
$ 28,360 $ 27,372 $ 25,807
Geographic
External Sales
Domestic $ 592,818 $ 540,774 $ 522,405
Foreign 82,131 74,614 75,067
$ 674,949 $ 615,388 $ 597,472
Fiscal
Year Ended
March
31, 2018 April
1, 2017 April
2, 2016
Geographic
Long-Lived Assets
Domestic $ 150,716 $ 144,389 $ 145,538
Foreign 41,797 39,236 39,206
$ 192,513 $ 183,625 $ 184,744
Intersegment
Sales
Plain $ 5,209 $ 4,061 $ 3,973
Roller 13,262 15,202 18,874
Ball 2,408 1,732 2,475
Engineered
Products 31,857 28,955 30,341
$ 52,736 $ 49,950 $ 55,663 All
intersegment sales are eliminated in consolidation.</t>
  </si>
  <si>
    <t>Summary of Significant Accounting Policies (Policies)</t>
  </si>
  <si>
    <t>General</t>
  </si>
  <si>
    <t>General The consolidated financial
statements include the accounts of RBC Bearings Incorporated, Roller Bearing Company of America, Inc. (“RBCA”)
and its wholly-owned subsidiaries, Industrial Tectonics Bearings Corporation (“ITB”), RBC Linear Precision Products, Inc.
(“LPP”),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RAS”), Western
Precision Aero LLC (“WPA”), Climax Metal Products Company (“CMP”), RBC Turbine Components LLC (“TCI”),
Sonic Industries, Inc. (“Sonic”), Sargent Aerospace and Defense LLC (“Sargent”), Avborne Accessory Group,
Inc. (“AMS”), Schaublin Holdings S.A. and its wholly-owned subsidiaries Schaublin SA, RBC Bearings Polska sp. Z.o.o.,
RBC France SAS and Schaublin GmbH (“Schaublin”), RBC de Mexico S DE RL DE CV (“Mexico”), RBC Bearings U.K.
Limited and its wholly-owned subsidiary Phoenix Bearings Limited (“Phoenix”), Allpower de Mexico S DE RL DE CV (“Tecate”)
and RBC Bearings Canada, Inc. Divisions of RBCA include: RBC Corporate, RBC E-Shop, RBC Aerospace sales office and warehouse, Transport
Dynamics (“TDC”), Heim (“Heim Bearings Company”), Engineered Components (“ECD”), RBC Aerocomponents
(“RA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 2018 contained
52 weeks, 2017 contained 52 weeks and 2016 contained 53 weeks. The amounts are shown in thousands, unless otherwise indic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depreciation and amortization, income taxes and tax reserves, pension and postretirement obligations
and the valuation of options.</t>
  </si>
  <si>
    <t>Cash and Cash Equivalents</t>
  </si>
  <si>
    <t>Cash and Cash Equivalents The Company considers
all highly liquid investments purchased with an original maturity of three months or less to be cash equivalents. The Company
maintains its cash accounts primarily with Bank of America, N.A and Wells Fargo &amp; Company. The balances are insured by the
Federal Deposit Insurance Company up to $250. The Company has not experienced any losses in such accounts.</t>
  </si>
  <si>
    <t>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t>
  </si>
  <si>
    <t>Shipping and Handling</t>
  </si>
  <si>
    <t>Shipping and Handling The sales price billed
to customers includes shipping and handling, which is included in net sales. The costs to the Company for shipping and handling
are included in cost of sales.</t>
  </si>
  <si>
    <t>Property, Plant and Equipment Property, plant and equipment
are recorded at cost. Depreciation and amortization of property, plant and equipment, including equipment under capital leases,
is provided for by the straight-line method over the estimated useful lives of the respective assets or the lease term, if shorter.
Depreciation of assets under capital leases is reported within depreciation and amortization. The cost of equipment under capital
leases is equal to the lower of the net present value of the minimum lease payments or the fair market value of the leased equipment
at the inception of the lease. Expenditures for normal maintenance and repairs are charged to expense as incurred. The estimated useful lives
of the Company’s property, plant and equipment follows:
Buildings and improvements 20-30 years
Machinery and equipment 3-15 years
Leasehold improvements Shorter of the term of lease or estimated useful life</t>
  </si>
  <si>
    <t>Recognition of Revenue and Accounts Receivable and Concentration of Credit Risk</t>
  </si>
  <si>
    <t>Recognition of Revenue and Accounts Receivable
and Concentration of Credit Risk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recognize revenue
on a Ship-In-Place basis for three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fiscal 2018, 2.9% of our total net sales were recognized under Ship-In-Place transactions compared to 2.6% in fiscal 2017. We also on occasion record
deferred revenue on our balance sheet as a liability. Deferred revenue represents progress payments received, primarily from one
customer, to cover purchases of raw materials per the terms of multi-year long term contracts. Revenue associated with these agreements
is recognized in accordance with the criteria discussed abov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6% of accounts receivables at
March 31, 2018 and 8% at April 1, 2017.</t>
  </si>
  <si>
    <t>Allowance for Doubtful Accounts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t>
  </si>
  <si>
    <t>Goodwill and Indefinite-Lived Intangible Assets</t>
  </si>
  <si>
    <t>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value may have declined. Separate tests are performed for goodwill and indefinite lived
intangible assets. We apply a qualitative test of impairment on the indefinite lived intangible assets. This is done by
assessing the existence of events or circumstances which would make it more likely than not that impairment is present. No
such factors were identified during our current year analysis.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18 test was 11.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18 test was 2.5%. The Company has determined that, to
date, no impairment of goodwill exists and fair value of the reporting units exceeded the carrying value in total by
approximately 74.1%. The fair value of the reporting units exceeds the carrying value by a minimum of 24.8%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t>
  </si>
  <si>
    <t>Deferred Financing Costs</t>
  </si>
  <si>
    <t>Deferred Financing Costs Deferred financing costs
are amortized on a straight line basis over the lives of the related credit agreements.</t>
  </si>
  <si>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t>
  </si>
  <si>
    <t>Net Income Per Common Share</t>
  </si>
  <si>
    <t>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year presented as well as the computation of basic and diluted
net income per common share:
Fiscal Year Ended
March 31, 2018
April 1, 2017
April 2, 2016
Net income $ 87,141 $ 70,623 $ 63,894
Denominator:
Denominator for basic net income per common share—weighted-average shares 23,948,565 23,521,615 23,208,686
Effect of dilution due to employee stock options 415,224 263,021 299,732
Denominator for diluted net income per common share—adjusted 24,363,789 23,784,636 23,508,418
Basic net income per common share $ 3.64 $ 3.00 $ 2.75
Diluted net income per common share $ 3.58 $ 2.97 $ 2.72 At March 31, 2018, 217,280
employee stock options and 53,073 restricted shares have been excluded from the calculation of diluted earnings per share. At
April 1, 2017, 459,500 employee stock options and 3,000 restricted shares have been excluded from the calculation of diluted earnings
per share. At April 2, 2016, 443,250 employee stock options and no restricted shares have been excluded from the calculation of
diluted earnings per share. The inclusion of these employee stock options and restricted shares would be anti-dilutive.</t>
  </si>
  <si>
    <t>Impairment of Long-Lived Assets</t>
  </si>
  <si>
    <t>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t>
  </si>
  <si>
    <t>Foreign Currency Translation and Transactions</t>
  </si>
  <si>
    <t>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18, 2017 and 2016 amounted to $776, $7,414 and $8,660,
respectively. Total assets of the Company’s foreign operations were $135,801 and $125,164 at March 31, 2018 and April 1,
2017, respectively.</t>
  </si>
  <si>
    <t>Fair Value of Measurements</t>
  </si>
  <si>
    <t>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its Wells Fargo Credit Agreement and Swiss Credit Facility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t>
  </si>
  <si>
    <t>Accumulated Other Comprehensive Income (Loss)</t>
  </si>
  <si>
    <t>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Pension and Postretirement Total
Balance at April 1, 2017 $ (3,942 ) $ (5,881 ) $ (9,823 )
Other comprehensive income before reclassifications 6,155 429 6,584
Amounts reclassified from accumulated other comprehensive loss — 954 954
Net current period other comprehensive income 6,155 1,383 7,538
Balance at March 31, 2018 $ 2,213 $ (4,498 ) $ (2,285 )</t>
  </si>
  <si>
    <t>Stock-Based Compensation</t>
  </si>
  <si>
    <t>Stock-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t>
  </si>
  <si>
    <t>Recent Accounting Pronouncements</t>
  </si>
  <si>
    <t>Recent Accounting Pronouncements In February 2018, the Financial
Accounting Standards Board (“FASB”) issued Accounting Standards Update (“ASU”) No. 2018-02, “ Income
Statement – Reporting Comprehensive Income (Topic 220): Reclassification of Certain Tax Effects from Accumulated Other Comprehensive
Income In May 2017, the FASB issued
ASU No. 2017-09, “ Compensation – Stock Compensation (Topic 718): Scope of Modification Accounting In March 2017, the FASB
issued ASU No. 2017-07, “ Compensation – Retirement Benefits (Topic 715): Improving the Presentation of Net Periodic
Pension Cost and Net Periodic Postretirement Benefit Cost In January 2017, the FASB
issued ASU No. 2017-04, “ Intangibles—Goodwill and Other (Topic 350): Simplifying the Test for Goodwill Impairment In October 2016, the FASB
issued ASU No. 2016-16, “ Income Taxes (Topic 740):Intra-Entity Transfers of Assets Other Than Inventory In August 2016, the FASB
issued ASU No. 2016-15, “ Statement of Cash Flows (Topic 230): Classification of Certain Cash Receipts and Cash Payments In March 2016, the FASB
issued ASU No. 2016-09, “ Compensation – Stock Compensation (Topic 718): Improvements to Employee Share-Based Payment
Accounting In addition, the Company
will prospectively classify all tax-related cash flows resulting from share-based payments, including the excess tax benefits related
to the settlement of stock-based awards, as cash flows from operating activities in the statement of cash flows. Prior to the adoption
of this standard, these were shown as cash inflows from financing activities and cash outflows from operating activities. The adoption of the ASU
also resulted in the Company removing the excess tax benefits from the assumed proceeds available to repurchase shares when calculating
diluted earnings per share on a prospective basis. The revised calculation increased the diluted weighted average common shares
outstanding by approximately 111 thousand shares in the period of adoption. The Company also made an accounting policy election
to continue to estimate forfeitures as it did prior to adoption. In February 2016, the FASB
issued ASU No. 2016-02, “ Leases (Topic 842) In July 2015, the FASB
issued ASU No. 2015-11, “ Inventory (Topic 330): Simplifying the Measurement of Inventory In May 2014, the FASB issued
ASU No. 2014-09, “ Revenue from Contracts with Customers (Topic 606) The guidance permits use
of either a retrospective or cumulative effect transition method. Based upon the FASB’s decision to approve a one-year delay
in implementation, the new standard is now effective for the Company in fiscal 2019, with early adoption permitted, but not earlier
than fiscal 2018. The Company has concluded it will utilize the modified retrospective method upon adopting this standard. The Company has completed
their assessment of the impact of ASU No. 2014-09 on its business which has identified certain differences from the application
of the new standard. The Company’s performance obligations under the new standard are not materially different from the existing
standard. The majority of the Company’s contracts involve the sale of parts to customers and will continue to transfer control
of assets at a point in time because the criteria in the new standard for over-time recognition have not been met. For a limited
number of contracts, primarily related to services performed, the Company will now recognize revenue over time in proportion to
costs incurred. For these contracts, the Company has concluded that the cost-to-cost measure of progress most accurately depicts
the transfer of control of assets to the customer. Based upon the results
of our assessment, the Company does not expect the new revenue standard to have a material impact on the Company’s pattern
of revenue recognition, operating revenue, results of operations, or financial position; however, we will expand certain disclosures
as required. In reaching this conclusion, the Company evaluated its different contracting practices including Master Agreements
and Purchase Orders. The assessment included analyzing the standard’s impact on the Company’s revenue streams and above
mentioned contracting practices. The Company has substantially
completed the process of updating accounting policies, evaluating new disclosure requirements and implementing changes to its business
processes, systems and controls to support revenue recognition and disclosure under the new guidance and will adopt the requirements
of the new standard in the first quarter of fiscal 2019. The Company has determined that as a result of applying the modified retrospective
method, the cumulative effect adjustment to retained earnings as of April 1, 2018 will be immaterial. Other new pronouncements
issued but not effective until after March 31, 2018 are not expected to have a material impact on our financial position, results
of operations or liquidity.</t>
  </si>
  <si>
    <t>Summary of Significant Accounting Policies (Tables)</t>
  </si>
  <si>
    <t>Estimated Useful Lives Of The Company Property Plant And Equipment</t>
  </si>
  <si>
    <t>The
estimated useful lives of the Company's property, plant and equipment follows:
Buildings
and improvements 20-30
years
Machinery
and equipment 3-15
years
Leasehold
improvements Shorter
of the term of lease or estimated useful life</t>
  </si>
  <si>
    <t>Schedule Of Calculation Of Weighted-Average Shares Outstanding</t>
  </si>
  <si>
    <t xml:space="preserve">The table below reflects
the calculation of weighted-average shares outstanding for each year presented as well as the computation of basic and diluted
net income per common share:
Fiscal Year Ended
March 31, 2018
April 1, 2017
April 2, 2016
Net income $ 87,141 $ 70,623 $ 63,894
Denominator:
Denominator for basic net income per common share—weighted-average shares 23,948,565 23,521,615 23,208,686
Effect of dilution due to employee stock options 415,224 263,021 299,732
Denominator for diluted net income per common share—adjusted 24,363,789 23,784,636 23,508,418
Basic net income per common share $ 3.64 $ 3.00 $ 2.75
Diluted net income per common share $ 3.58 $ 2.97 $ 2.72 </t>
  </si>
  <si>
    <t>Schedule Of Accumulated Other Comprehensive Income (Loss)</t>
  </si>
  <si>
    <t>The
following summarizes the activity within each component of accumulated other comprehensive income (loss), net of taxes:
Currency Pension
and Postretirement Liability Total
Balance
at April 1, 2017 $ (3,942 ) $ (5,881 ) $ (9,823 )
Other
comprehensive income before reclassifications 6,155 429 6,584
Amounts
reclassified from accumulated other comprehensive loss — 954 954
Net
current period other comprehensive income 6,155 1,383 7,538
Balance
at March 31, 2018 $ 2,213 $ (4,498 ) $ (2,285 )</t>
  </si>
  <si>
    <t>Allowance for Doubtful Accounts (Tables)</t>
  </si>
  <si>
    <t>Schedule of allowance for doubtful accounts</t>
  </si>
  <si>
    <t>The
activity in the allowance for doubtful accounts consists of the following:
Fiscal
Year Ended Balance
at Additions Other* Write-offs Balance
at
March 31,
2018 $ 1,213 $ 125 $ 73 $ (85 ) $ 1,326
April 1,
2017 1,324 96 (157 ) (50 ) 1,213
April 2,
2016 860 191 308 (35 ) 1,324
*Foreign
currency and acquisition transactions.</t>
  </si>
  <si>
    <t>Inventory (Tables)</t>
  </si>
  <si>
    <t>Schedule of Inventory</t>
  </si>
  <si>
    <t xml:space="preserve">Inventories
are summarized below:
March
31, 2018 April
1, 2017
Raw
materials $ 44,102 $ 35,364
Work
in process 77,890 79,048
Finished
goods 184,132 175,182
$ 306,124 $ 289,594 </t>
  </si>
  <si>
    <t>Property, Plant and Equipment (Tables)</t>
  </si>
  <si>
    <t>Schedule of property, plant and equipment</t>
  </si>
  <si>
    <t xml:space="preserve">Property,
plant and equipment consist of the following:
March
31, 2018 April
1, 2017
Land $ 19,723 $ 18,164
Buildings
and improvements 86,237 81,467
Machinery
and equipment 259,645 240,128
365,605 339,759
Less:
accumulated depreciation and amortization (173,092 ) (156,134 )
$ 192,513 $ 183,625 </t>
  </si>
  <si>
    <t>Goodwill and Intangible Assets (Tables)</t>
  </si>
  <si>
    <t>Schedule Of Goodwill Balances, By Segment</t>
  </si>
  <si>
    <t xml:space="preserve">Goodwill
balances, by segment, consist of the following:
Roller Plain Ball Engineered
Total
April
1, 2017 $ 16,007 $ 79,597 $ 5,623 $ 166,815 $ 268,042
Translation
adjustments — — — 82 82
March
31, 2018 $ 16,007 $ 79,597 $ 5,623 $ 166,897 $ 268,124 </t>
  </si>
  <si>
    <t>Schedule Of Intangible Assets</t>
  </si>
  <si>
    <t xml:space="preserve">Intangible
Assets
March
31, 2018 April
1, 2017
Weighted Gross
Accumulated
Amortization Gross
Accumulated
Amortization
Product
approvals 24 $ 50,878 $ 8,351 $ 53,869 $ 6,465
Customer
relationships and lists 24 106,583 16,499 107,864 12,308
Trade
names 10 18,734 6,765 19,923 5,137
Distributor
agreements 5 722 722 722 722
Patents
and trademarks 16 9,657 4,810 8,803 4,130
Domain
names 10 437 430 437 386
Other 6 1,433 1,303 1,174 1,043
Non-amortizable
repair station certifications n/a 34,200 — 34,200 —
Total $ 222,644 $ 38,880 $ 226,992 $ 30,191 </t>
  </si>
  <si>
    <t>Schedule Of Estimated Amortization Expense</t>
  </si>
  <si>
    <t>Estimated amortization expense for the five succeeding fiscal years and thereafter is as follows:
2019 $ 9,054
2020 8,947
2021 8,896
2022 8,779
2023 8,695
2024 and
thereafter 105,193</t>
  </si>
  <si>
    <t>Accrued Expenses and Other Current Liabilities (Tables)</t>
  </si>
  <si>
    <t>Schedule of accrued expenses and other current liabilities</t>
  </si>
  <si>
    <t xml:space="preserve">The
significant components of accrued expenses and other current liabilities are as follows:
March
31, 2018 April
1, 2017
Employee
compensation and related benefits $ 14,240 $ 12,262
Taxes 2,939 2,501
Deferred
revenue 13,613 17,974
Workers
compensation 2,086 2,548
Legal 1,228 1,533
Other 6,671 7,714
$ 40,777 $ 44,532 </t>
  </si>
  <si>
    <t>Debt (Tables)</t>
  </si>
  <si>
    <t>Schedule of balances payable under borrowing facilities</t>
  </si>
  <si>
    <t xml:space="preserve">The
balances payable under all borrowing facilities are as follows:
March
31, 2018 April
1, 2017
Revolver
and term loan facilities $ 169,250 $ 267,000
Debt
issuance cost (2,968 ) (4,392 )
Other 7,073 7,192
Total
debt 173,355 269,800
Less:
current portion 19,238 14,214
Long-term
debt $ 154,117 $ 255,586 </t>
  </si>
  <si>
    <t>Other Non-Current Liabilities (Tables)</t>
  </si>
  <si>
    <t>Schedule of other non-current liabilities</t>
  </si>
  <si>
    <t xml:space="preserve">The
significant components of other non-current liabilities consist of:
March
31, 2018 April
1, 2017
Non-current
pension liability, net $ — $ 1,895
Other
postretirement benefits 2,450 2,744
Non-current
income tax liability 20,176 13,492
Deferred
compensation 13,620 11,195
Other 884 1,717
$ 37,130 $ 31,043 </t>
  </si>
  <si>
    <t>Pension Plan (Tables)</t>
  </si>
  <si>
    <t>Schedule of summary of plan assets</t>
  </si>
  <si>
    <t>Plan
assets are comprised primarily of equity and fixed income investments, as follows:
March
31, 2018 April
1, 2017
Cash
and cash equivalents $ 1,107 $ 10,277
U.S.
equity mutual funds 18,881 8,978
International
equity mutual funds 1,985 —
Fixed
income mutual funds 2,936 3,899
$ 24,909 $ 23,154</t>
  </si>
  <si>
    <t>Schedule of funded status of defined benefit pension plan and amount recognized in balance sheet</t>
  </si>
  <si>
    <t xml:space="preserve">The
following tables set forth the funded status of the Company’s defined benefit pension plan and the amount recognized in
the balance sheet at March 31, 2018 and April 1, 2017:
March
31, 2018 April
1, 2017
Change
in benefit obligation:
Benefit
obligation at beginning of year $ 25,049 $ 26,917
Service
cost 232 251
Interest
cost 904 889
Actuarial
gain (38 ) (1,452 )
Benefits
paid (1,577 ) (1,556 )
Benefit
obligation at end of year $ 24,570 $ 25,049
Change
in plan assets:
Fair
value of plan assets at beginning of year $ 23,154 $ 22,731
Actual
return on plan assets 1,832 479
Employer
contributions 1,500 1,500
Benefits
paid (1,577 ) (1,556 )
Fair
value of plan assets at end of year $ 24,909 $ 23,154
Over(Under)funded
status at end of year $ 339 $ (1,895 )
Amounts
recognized in the consolidated balance sheet:
Non-current
assets $ 339 $ —
Non-current
liabilities — (1,895 )
Net
asset (liability) recognized $ 339 $ (1,895 )
Amounts
recognized in accumulated other comprehensive loss:
Prior
service cost $ 71 $ 106
Net
actuarial loss 7,596 9,064
Accumulated
other comprehensive loss $ 7,667 $ 9,170 </t>
  </si>
  <si>
    <t>Schedule of components of net periodic benefit cost</t>
  </si>
  <si>
    <t xml:space="preserve">Amounts included
in accumulated other comprehensive loss expected to be recognized as components of net periodic benefit cost in 2019:
Prior
service cost $ 35
Net
actuarial loss 916
Total $ 951 </t>
  </si>
  <si>
    <t>Schedule of forth net periodic benefit cost</t>
  </si>
  <si>
    <t xml:space="preserve">The
following table sets forth net periodic benefit cost of the Company’s plan for the three fiscal years in the period ended
March 31, 2018:
Fiscal
Year Ended
March
31, 2018 April
1, 2017 April
2, 2016
Components of net
periodic benefit cost:
Service
cost $ 232 $ 251 $ 272
Interest
cost 904 889 920
Expected
return on plan assets (1,610 ) (1,581 ) (1,615 )
Amortization
of prior service cost 35 60 66
Amortization
of losses 1,207 1,394 1,343
Net
periodic benefit cost $ 768 $ 1,013 $ 986 </t>
  </si>
  <si>
    <t>Schedule of assumptions used in determining net periodic benefit cost</t>
  </si>
  <si>
    <t>The
assumptions used in determining the net periodic benefit cost information are as follows:
FY
2018 FY
2017 FY
2016
Discount
rate 3.70 % 3.40 % 3.40 %
Expected
long-term rate of return on plan assets 7.00 % 7.00 % 7.00 %</t>
  </si>
  <si>
    <t>Schedule of future service benefit payments</t>
  </si>
  <si>
    <t>The benefit payments are based
on the same assumptions used to measure the Company’s benefit obligation at the end of fiscal 2018:
2019 $ 1,654
2020 1,692
2021 1,707
2022 1,720
2023 1,725
2024-2028
8,272</t>
  </si>
  <si>
    <t>Postretirement Health Care and Life Insurance Benefits (Tables)</t>
  </si>
  <si>
    <t>Schedule of funded status of postretirement benefit plans and amount recognized in balance sheet</t>
  </si>
  <si>
    <t>The
following table set forth the funded status of the Company’s postretirement benefit plans, the amount recognized in the
balance sheet at March 31, 2018 and April 1, 2017:
March
31, 2018 April
1, 2017
Change
in benefit obligation:
Benefit
obligation at beginning of year $ 2,963 $ 3,222
Service
cost 33 42
Interest
cost 98 102
Actuarial
gain (297 ) (281 )
Benefits
paid (126 ) (122 )
Benefit
obligation at end of year $ 2,671 $ 2,963
Change
in plan assets:
Fair
value of plan assets at beginning of year $ — $ —
Company
contributions 126 122
Benefits
paid (126 ) (122 )
Fair
value of plan assets at end of year $ — $ —
Underfunded
status at end of year $ (2,671 ) $ (2,963 )
Amounts
recognized in the consolidated balance sheet:
Current
liability $ (221 ) $ (219 )
Non-current
liability (2,450 ) (2,744 )
Net
liability recognized $ (2,671 ) $ (2,963 )
Amounts recognized
in accumulated other comprehensive loss:
Prior
service cost $ 15 $ 19
Net
actuarial loss (85 ) 207
Accumulated
other comprehensive loss $ (70 ) $ 226
Amounts included in
accumulated other comprehensive loss expected to be recognized as components of net periodic benefit cost in 2019:
Prior
service cost $ 3
Net
actuarial loss (14 )
Total $ (11 )</t>
  </si>
  <si>
    <t>Schedule of postretirement benefit costs</t>
  </si>
  <si>
    <t xml:space="preserve">Fiscal
Year Ended
Components of net
periodic benefit cost: March
31, 2018 April
1, 2017 April
2, 2016
Service
cost $ 33 $ 41 $ 54
Interest
cost 98 102 107
Prior
service cost amortization 3 3 3
Amount
of loss recognized (4 ) 26 37
Net
periodic benefit cost $ 130 $ 172 $ 201 </t>
  </si>
  <si>
    <t>Schedule of expected postretirement benefit payments</t>
  </si>
  <si>
    <t xml:space="preserve"> The benefit payments are based
on the same assumptions used to measure the Company’s benefit obligation at the end of fiscal 2018:
2019 $ 221
2020 223
2021 215
2022 193
2023 201
2024-2028
945</t>
  </si>
  <si>
    <t>Income Taxes (Tables)</t>
  </si>
  <si>
    <t>Schedule of income before income tax, domestic and foreign</t>
  </si>
  <si>
    <t xml:space="preserve">Income
before income taxes for the Company’s domestic and foreign operations is as follows:
Fiscal
Year Ended
March
31, 2018 April
1, 2017 April
2, 2016
Domestic $ 116,513 $ 94,629 $ 83,622
Foreign 3,338 10,255 11,163
Total
income before income taxes $ 119,851 $ 104,884 $ 94,785 </t>
  </si>
  <si>
    <t>Schedule of components of income tax expense (benefit)</t>
  </si>
  <si>
    <t xml:space="preserve">The
provision for (benefit from) income taxes consists of the following:
Fiscal
Year Ended
March
31, 2018 April
1, 2017 April
2, 2016
Current
tax expense:
Federal $ 28,555 $ 21,903 $ 26,281
State 1,313 887 1,960
Foreign 3,544 3,148 2,986
33,412 25,938 31,227
Deferred
tax expense:
Federal (273 ) 8,299 (279 )
State 457 245 342
Foreign (886 ) (221 ) (399 )
(702 ) 8,323 (336 )
Total
income taxes $ 32,710 $ 34,261 $ 30,891 </t>
  </si>
  <si>
    <t>Schedule of effective income tax rate reconciliation</t>
  </si>
  <si>
    <t xml:space="preserve">An
analysis of the difference between the provision for income taxes and the amount computed by applying the U.S. statutory income
tax rate to pre-tax income follows:
Fiscal
Year Ended
March
31, 2018 April
1, 2017 April
2, 2016
Income
taxes using U.S. federal statutory rate $ 37,825 $ 36,710 $ 33,175
State
income taxes, net of federal benefit 1,221 676 1,493
Domestic
production activities deduction (1,374 ) (1,803 ) (2,320 )
Revaluation
of deferred tax liabilities due to federal rate change (9,318 ) — —
Stock
based compensation (4,905 ) — —
Foreign
rate differential 1,604 (662 ) (1,321 )
Transition
tax 9,166 — —
Research
and development credits (1,293 ) (1,163 ) (1,144 )
U.S.
unrecognized tax positions 452 (290 ) 181
Other
- net (668 ) 793 827
$ 32,710 $ 34,261 $ 30,891 </t>
  </si>
  <si>
    <t>Schedule of deferred tax assets and liabilities</t>
  </si>
  <si>
    <t xml:space="preserve">Net
deferred tax assets (liabilities) are comprised of the following:
March
31, 2018 April
1, 2017
Deferred
tax assets (liabilities):
Postretirement
benefits $ 577 $ 1,018
Employee
compensation accruals 2,193 4,128
Net
operating losses 682 443
Inventory 7,688 12,110
Stock
compensation 4,917 6,455
Pension (78 ) 698
State
tax 1,134 1,466
Other 3,774 3,947
Total
gross deferred tax assets 20,887 30,265
Valuation
allowance (2,318 ) (919 )
Total
deferred tax assets $ 18,569 $ 29,346
Deferred tax liabilities:
Property,
plant and equipment (13,648 ) (19,548 )
Intangible
assets (16,670 ) (21,834 )
Total
deferred tax liabilities (30,318 ) (41,382 )
Total
net deferred tax assets (liabilities) $ (11,749 ) $ (12,036 ) </t>
  </si>
  <si>
    <t>Schedule of unrecognized compensation cost, nonvested awards</t>
  </si>
  <si>
    <t xml:space="preserve">A
reconciliation of the beginning and ending amount of unrecognized tax benefits is as follows:
March
31, April
1, April
2,
Balance,
beginning of year $ 13,775 $ 14,297 $ 5,514
Gross
(decreases) increases – tax positions taken during a prior period (2,475 ) (488 ) 248
Gross
increases – tax positions taken during the current period 1,146 1,280 8,745
Reductions
due to settlement with taxing authorities — (223 ) —
Reductions
due to lapse of the applicable statute of limitations (511 ) (1,091 ) (210 )
Balance,
end of year $ 11,935 $ 13,775 $ 14,297 </t>
  </si>
  <si>
    <t>Stockholders' Equity (Tables)</t>
  </si>
  <si>
    <t>Schedule of summary of status of stock options outstanding</t>
  </si>
  <si>
    <t xml:space="preserve">All cashless exercises of options and warrants are handled through an independent broker.
Number
Of Weighted
Average Weighted
Average Contractual
Life (Years) Intrinsic
Value
Outstanding,
April 1, 2017 975,974 $ 63.30 5.2 $ 32,976
Awarded 217,280 104.85
Exercised (255,732 ) 51.91
Forfeitures
(105 ) 116.25
Outstanding,
March 31, 2018 937,417 $ 76.03 5.2 $ 45,151
Exercisable,
March 31, 2018 270,092 $ 62.10 4.0 $ 16,773 </t>
  </si>
  <si>
    <t>Schedule of black-scholes option pricing model</t>
  </si>
  <si>
    <t>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31, 2018 April
1, 2017 April
2, 2016
Dividend
yield 0.00 % 0.00 % 0.00 %
Expected
weighted-average life (yrs.) 5.0 5.0 5.0
Risk-free
interest rate 2.02 % 1.17 % 1.70 %
Expected
volatility 24.17 % 28.45 % 31.25 %</t>
  </si>
  <si>
    <t>Schedule of summary of status of restricted stock outstanding</t>
  </si>
  <si>
    <t xml:space="preserve">A
summary of the status of the Company’s restricted stock outstanding as of March 31, 2018 and the changes during the year
then ended is presented below.
Number
Of Weighted-Average
Non-vested,
April 1, 2017 318,391 $ 73.02
Granted 116,273 108.06
Vested (123,572 ) 69.44
Forfeitures
(6,114 ) 77.18
Non-vested,
March 31, 2018 304,978 $ 87.75 </t>
  </si>
  <si>
    <t>Commitments and Contingencies (Tables)</t>
  </si>
  <si>
    <t>Schedule of future minimum rental payments for operating leases</t>
  </si>
  <si>
    <t xml:space="preserve">The
aggregate future minimum lease payments under operating leases are as follows:
2019 $ 6,384
2020 4,656
2021 3,925
2022 2,732
2023 2,501
2024 and thereafter
3,525 </t>
  </si>
  <si>
    <t>Other, Net (Tables)</t>
  </si>
  <si>
    <t>Schedule of other cost and expense, by component</t>
  </si>
  <si>
    <t xml:space="preserve">Other, net is comprised of the following:
Fiscal
Year Ended
March
31, 2018 April
1, 2017 April
2, 2016
Plant
consolidation and restructuring costs $ 7,685 $ 4,124 $ 1,063
Acquisition
costs — 55 5,096
Provision
for doubtful accounts 125 96 191
Amortization
of intangibles 9,344 9,272 9,000
Other
(income) expense (308 ) (566 ) 866
$ 16,846 $ 12,981 $ 16,216 </t>
  </si>
  <si>
    <t>Reportable Segments (Tables)</t>
  </si>
  <si>
    <t>Schedule of segment information</t>
  </si>
  <si>
    <t xml:space="preserve">Corporate assets consist of cash, fixed assets and certain prepaid expenses.
Fiscal
Year Ended
March
31, 2018 April
1, 2017 April
2, 2016
Net
External Sales
Plain $ 296,708 $ 277,700 $ 270,534
Roller 132,021 109,483 112,039
Ball 67,806 58,448 53,650
Engineered
Products 178,414 169,757 161,249
$ 674,949 $ 615,388 $ 597,472
Gross
Margin
Plain $ 115,592 $ 110,215 $ 103,500
Roller 55,028 41,678 47,469
Ball 27,965 22,772 21,352
Engineered
Products 59,526 54,931 46,457
$ 258,111 $ 229,596 $ 218,778
Selling, General
and Administrative Expenses
Plain $ 25,991 $ 23,585 $ 21,008
Roller 6,307 6,116 5,958
Ball 6,773 5,657 5,512
Engineered
Products 21,071 19,065 19,631
Corporate 52,982 48,499 46,612
$ 113,124 $ 102,922 $ 98,721
Operating Income
Plain $ 86,334 $ 81,063 $ 73,289
Roller 48,699 33,821 41,270
Ball 20,919 16,593 15,182
Engineered
Products 25,081 30,877 26,970
Corporate (52,892 ) (48,661 ) (52,870 )
$ 128,141 $ 113,693 $ 103,841
Total Assets
Plain $ 401,248 $ 371,169 $ 628,531
Roller 157,012 147,226 286,418
Ball 60,000 55,788 55,675
Engineered
Products 465,479 474,339 454,428
Corporate 59,012 60,325 (326,542 )
$ 1,142,751 $ 1,108,847 $ 1,098,510
Capital
Expenditures
Plain $ 11,468 $ 9,386 $ 5,984
Roller 4,245 4,021 4,239
Ball 2,407 2,155 1,457
Engineered
Products 7,209 4,591 5,693
Corporate 2,647 741 3,491
$ 27,976 $ 20,894 $ 20,864
Depreciation
&amp; Amortization
Plain $ 9,296 $ 9,075 $ 9,145
Roller 4,109 4,198 4,008
Ball 1,752 1,836 1,790
Engineered
Products 10,777 10,443 9,411
Corporate 2,426 1,820 1,453
$ 28,360 $ 27,372 $ 25,807
Geographic
External Sales
Domestic $ 592,818 $ 540,774 $ 522,405
Foreign 82,131 74,614 75,067
$ 674,949 $ 615,388 $ 597,472
Fiscal
Year Ended
March
31, 2018 April
1, 2017 April
2, 2016
Geographic
Long-Lived Assets
Domestic $ 150,716 $ 144,389 $ 145,538
Foreign 41,797 39,236 39,206
$ 192,513 $ 183,625 $ 184,744
Intersegment
Sales
Plain $ 5,209 $ 4,061 $ 3,973
Roller 13,262 15,202 18,874
Ball 2,408 1,732 2,475
Engineered
Products 31,857 28,955 30,341
$ 52,736 $ 49,950 $ 55,663 </t>
  </si>
  <si>
    <t>Organization and Business (Details Narrative)</t>
  </si>
  <si>
    <t>Maximum amount of sales that one customer accounted for percentage</t>
  </si>
  <si>
    <t>9.00%</t>
  </si>
  <si>
    <t>10.00%</t>
  </si>
  <si>
    <t>Summary of Significant Accounting Policies (Details)</t>
  </si>
  <si>
    <t>Leasehold Improvements [Member]</t>
  </si>
  <si>
    <t>Property, Plant and Equipment [Line Items]</t>
  </si>
  <si>
    <t>Property Plant And Equipment Useful Life Description</t>
  </si>
  <si>
    <t>Shorter of the term of lease or estimated useful life</t>
  </si>
  <si>
    <t>Maximum [Member] | Building and Building Improvements [Member]</t>
  </si>
  <si>
    <t>Property, Plant and Equipment, Useful Life</t>
  </si>
  <si>
    <t>30 years</t>
  </si>
  <si>
    <t>Maximum [Member] | Machinery and Equipment [Member]</t>
  </si>
  <si>
    <t>15 years</t>
  </si>
  <si>
    <t>Minimum [Member] | Building and Building Improvements [Member]</t>
  </si>
  <si>
    <t>20 years</t>
  </si>
  <si>
    <t>Minimum [Member] | Machinery and Equipment [Member]</t>
  </si>
  <si>
    <t>3 years</t>
  </si>
  <si>
    <t>Summary of Significant Accounting Policies (Details 1) - USD ($) $ / shares in Units, $ in Thousands</t>
  </si>
  <si>
    <t>Denominator:</t>
  </si>
  <si>
    <t>Denominator for basic net income per common share - weighted-average shares</t>
  </si>
  <si>
    <t>Effect of dilution due to employee stock options</t>
  </si>
  <si>
    <t>Denominator for diluted net income per common share - adjusted weighted-average shares</t>
  </si>
  <si>
    <t>Basic net income per common share</t>
  </si>
  <si>
    <t>Diluted net income per common share</t>
  </si>
  <si>
    <t>Summary of Significant Accounting Policies (Details 2) - USD ($) $ in Thousands</t>
  </si>
  <si>
    <t>Balance Beginning, Currency Translation</t>
  </si>
  <si>
    <t>Other comprehensive income before reclassifications, Currency Translation</t>
  </si>
  <si>
    <t>Amounts reclassified from accumulated other comprehensive loss, Currency Translation</t>
  </si>
  <si>
    <t>Net current period other comprehensive income, Currency Translation</t>
  </si>
  <si>
    <t>Balance Ending, Currency Translation</t>
  </si>
  <si>
    <t>Balance Beginning, Pension and Postretirement Liability</t>
  </si>
  <si>
    <t>Other comprehensive income before reclassifications, Pension and Postretirement Liability</t>
  </si>
  <si>
    <t>Amounts reclassified from accumulated other comprehensive loss, Pension and Postretirement Liability</t>
  </si>
  <si>
    <t>Net current period other comprehensive income, Pension and Postretirement Liability</t>
  </si>
  <si>
    <t>Balance Ending, Pension and Postretirement Liability</t>
  </si>
  <si>
    <t>Balance Beginning, Total</t>
  </si>
  <si>
    <t>Other comprehensive income before reclassifications</t>
  </si>
  <si>
    <t>Amounts reclassified from accumulated other comprehensive loss</t>
  </si>
  <si>
    <t>Net current period other comprehensive income</t>
  </si>
  <si>
    <t>Balance Ending, Total</t>
  </si>
  <si>
    <t>Summary of Significant Accounting Policies (Details Narrative) - USD ($) $ in Thousands</t>
  </si>
  <si>
    <t>Mar. 28, 2015</t>
  </si>
  <si>
    <t>Number of Employee Stock Options Excluded from the Calculation of Diluted Earnings Per Share</t>
  </si>
  <si>
    <t>Net Income (Loss)</t>
  </si>
  <si>
    <t>Assets, Total</t>
  </si>
  <si>
    <t>Percentage of Total Net Sales Under Ship In Place Transactions</t>
  </si>
  <si>
    <t>2.90%</t>
  </si>
  <si>
    <t>2.60%</t>
  </si>
  <si>
    <t>Fair Value Inputs, Discount Rate</t>
  </si>
  <si>
    <t>11.00%</t>
  </si>
  <si>
    <t>Fair Value Inputs, Long-term Revenue Growth Rate</t>
  </si>
  <si>
    <t>2.50%</t>
  </si>
  <si>
    <t>Goodwill, Impaired, Facts and Circumstances Leading to Impairment</t>
  </si>
  <si>
    <t>A decrease of 1.0% in our terminal growth rate would not result in impairment of goodwill for any of our reporting units. An increase of 1.0% in our discount rate would not result in impairment of goodwill for any of our reporting units.</t>
  </si>
  <si>
    <t>Tax benefit</t>
  </si>
  <si>
    <t>Unrecognized excess tax benefits</t>
  </si>
  <si>
    <t>U.S. statutory tax rate (in percent)</t>
  </si>
  <si>
    <t>21.00%</t>
  </si>
  <si>
    <t>Previously U.S. statutory tax rate (in percent)</t>
  </si>
  <si>
    <t>35.00%</t>
  </si>
  <si>
    <t>Stock-Based Compensation [Member]</t>
  </si>
  <si>
    <t>Foreign Tax Authority [Member]</t>
  </si>
  <si>
    <t>Restricted Stock [Member]</t>
  </si>
  <si>
    <t>Maximum [Member]</t>
  </si>
  <si>
    <t>Cash, FDIC Insured Amount</t>
  </si>
  <si>
    <t>Percentage Of Goodwill Fair Value Exceeding Carrying Value</t>
  </si>
  <si>
    <t>74.10%</t>
  </si>
  <si>
    <t>Minimum [Member]</t>
  </si>
  <si>
    <t>24.80%</t>
  </si>
  <si>
    <t>Accounts Receivable [Member]</t>
  </si>
  <si>
    <t>Concentration Risk, Percentage</t>
  </si>
  <si>
    <t>6.00%</t>
  </si>
  <si>
    <t>8.00%</t>
  </si>
  <si>
    <t>Allowance for Doubtful Accounts (Details) - USD ($) $ in Thousands</t>
  </si>
  <si>
    <t>Allowance for doubtful accounts, Balance at Beginning of Year</t>
  </si>
  <si>
    <t>Allowance for doubtful accounts, Additions</t>
  </si>
  <si>
    <t>Allowance for doubtful accounts, Other</t>
  </si>
  <si>
    <t>[1]</t>
  </si>
  <si>
    <t>Allowance for doubtful accounts, Write-offs</t>
  </si>
  <si>
    <t>Allowance for doubtful accounts, Balance at End of Year</t>
  </si>
  <si>
    <t>Foreign currency and acquisition transactions.</t>
  </si>
  <si>
    <t>Inventory (Details) - USD ($) $ in Thousands</t>
  </si>
  <si>
    <t>Inventory Disclosure [Abstract]</t>
  </si>
  <si>
    <t>Raw materials</t>
  </si>
  <si>
    <t>Work in process</t>
  </si>
  <si>
    <t>Finished goods</t>
  </si>
  <si>
    <t>Inventory, total</t>
  </si>
  <si>
    <t>Property, Plant and Equipment (Details) - USD ($) $ in Thousands</t>
  </si>
  <si>
    <t>Land</t>
  </si>
  <si>
    <t>Buildings and improvements</t>
  </si>
  <si>
    <t>Machinery and equipment</t>
  </si>
  <si>
    <t>Property, plant and equipment, Gross</t>
  </si>
  <si>
    <t>Less: accumulated depreciation and amortization</t>
  </si>
  <si>
    <t>Property, Plant and Equipment, Net, Total</t>
  </si>
  <si>
    <t>Restructuring of Operations (Details Narrative) - USD ($) $ in Thousands</t>
  </si>
  <si>
    <t>3 Months Ended</t>
  </si>
  <si>
    <t>Jun. 30, 2018</t>
  </si>
  <si>
    <t>Dec. 30, 2017</t>
  </si>
  <si>
    <t>Dec. 31, 2016</t>
  </si>
  <si>
    <t>Employee Termination Costs [Member]</t>
  </si>
  <si>
    <t>Restructuring Cost and Reserve [Line Items]</t>
  </si>
  <si>
    <t>Restructuring Charges</t>
  </si>
  <si>
    <t>Roller Bearings [Member]</t>
  </si>
  <si>
    <t>Inventory rationalization costs</t>
  </si>
  <si>
    <t>Impairment of intangible assets (excluding goodwill)</t>
  </si>
  <si>
    <t>lease payments</t>
  </si>
  <si>
    <t>Loss on fixed assets disposals</t>
  </si>
  <si>
    <t>Exit obligation associated with building operating lease</t>
  </si>
  <si>
    <t>Pre tax charges</t>
  </si>
  <si>
    <t>Discrete tax benefit</t>
  </si>
  <si>
    <t>Engineered Products [Member]</t>
  </si>
  <si>
    <t>Impairment of fixed assets</t>
  </si>
  <si>
    <t>Total expected restructuring after-tax charges</t>
  </si>
  <si>
    <t>Engineered Products [Member] | Subsequent Event [Member] | Minimum [Member]</t>
  </si>
  <si>
    <t>Engineered Products [Member] | Subsequent Event [Member] | Maximum [Member]</t>
  </si>
  <si>
    <t>Goodwill and Intangible Assets (Details) $ in Thousands</t>
  </si>
  <si>
    <t>Mar. 31, 2018USD ($)</t>
  </si>
  <si>
    <t>Goodwill [Line Items]</t>
  </si>
  <si>
    <t>Goodwill Beginnning Balance</t>
  </si>
  <si>
    <t>Translation adjustments</t>
  </si>
  <si>
    <t>Goodwill Ending Balance</t>
  </si>
  <si>
    <t>Roller [Member]</t>
  </si>
  <si>
    <t>Plain [Member]</t>
  </si>
  <si>
    <t>Ball [Member]</t>
  </si>
  <si>
    <t>Goodwill and Intangible Assets (Details 1) - USD ($) $ in Thousands</t>
  </si>
  <si>
    <t>Finite-Lived Intangible Assets [Line Items]</t>
  </si>
  <si>
    <t>Non-amortizable repair station certifications</t>
  </si>
  <si>
    <t>Gross amount</t>
  </si>
  <si>
    <t>Accumulated Amortization</t>
  </si>
  <si>
    <t>Product Approvals [Member]</t>
  </si>
  <si>
    <t>Weighted Average Useful Lives</t>
  </si>
  <si>
    <t>24 years</t>
  </si>
  <si>
    <t>Gross Carrying Amount</t>
  </si>
  <si>
    <t>Customer Relationships And Lists [Member]</t>
  </si>
  <si>
    <t>Trade Names [Member]</t>
  </si>
  <si>
    <t>10 years</t>
  </si>
  <si>
    <t>Distributor Agreements [Member]</t>
  </si>
  <si>
    <t>5 years</t>
  </si>
  <si>
    <t>Patents And Trademarks [Member]</t>
  </si>
  <si>
    <t>16 years</t>
  </si>
  <si>
    <t>D Names [Member]</t>
  </si>
  <si>
    <t>Other Intangible Assets [Member]</t>
  </si>
  <si>
    <t>6 years</t>
  </si>
  <si>
    <t>Goodwill and Intangible Assets (Details 2) $ in Thousands</t>
  </si>
  <si>
    <t>Intangible Assets, Net (Excluding Goodwill) [Abstract]</t>
  </si>
  <si>
    <t>2024 and thereafter</t>
  </si>
  <si>
    <t>Goodwill and Intangible Assets (Details Narrative) - USD ($) $ in Thousands</t>
  </si>
  <si>
    <t>Accrued Expenses and Other Current Liabilities (Details) - USD ($) $ in Thousands</t>
  </si>
  <si>
    <t>Employee compensation and related benefits</t>
  </si>
  <si>
    <t>Taxes</t>
  </si>
  <si>
    <t>Deferred revenue</t>
  </si>
  <si>
    <t>Workers compensation</t>
  </si>
  <si>
    <t>Legal</t>
  </si>
  <si>
    <t>Other</t>
  </si>
  <si>
    <t>Accrued Expenses And Other Current Liabilities Net</t>
  </si>
  <si>
    <t>Debt (Details) - USD ($) $ in Thousands</t>
  </si>
  <si>
    <t>Debt Instrument [Line Items]</t>
  </si>
  <si>
    <t>Debt issuance cost</t>
  </si>
  <si>
    <t>Total debt</t>
  </si>
  <si>
    <t>Less: current portion</t>
  </si>
  <si>
    <t>Long-term debt</t>
  </si>
  <si>
    <t>Other Loan [Member]</t>
  </si>
  <si>
    <t>Revolving Credit Facility [Member]</t>
  </si>
  <si>
    <t>Debt (Details Narrative) SFr in Thousands, $ in Thousands</t>
  </si>
  <si>
    <t>Oct. 01, 2012USD ($)</t>
  </si>
  <si>
    <t>Oct. 01, 2012CHF (SFr)</t>
  </si>
  <si>
    <t>Apr. 24, 2015USD ($)</t>
  </si>
  <si>
    <t>Apr. 01, 2017USD ($)</t>
  </si>
  <si>
    <t>Apr. 02, 2016USD ($)</t>
  </si>
  <si>
    <t>Mar. 31, 2018CHF (SFr)</t>
  </si>
  <si>
    <t>Debt Instruments, Issuance Costs</t>
  </si>
  <si>
    <t>Interest paid in cash</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chaublin [Member]</t>
  </si>
  <si>
    <t>Cash paid for purchase price</t>
  </si>
  <si>
    <t>Schaublin [Member] | CHF</t>
  </si>
  <si>
    <t>Cash paid for purchase price | SFr</t>
  </si>
  <si>
    <t>Schaublin [Member] | Land and Building [Member]</t>
  </si>
  <si>
    <t>Land and building leased</t>
  </si>
  <si>
    <t>Period for fixed rate on mortgage loan</t>
  </si>
  <si>
    <t>Mortgage loan interest rate</t>
  </si>
  <si>
    <t>Mortgage loan fixed rate</t>
  </si>
  <si>
    <t>Mortgage loan</t>
  </si>
  <si>
    <t>Schaublin [Member] | Land and Building [Member] | CHF</t>
  </si>
  <si>
    <t>Land and building leased | SFr</t>
  </si>
  <si>
    <t>Mortgage loan fixed rate | SFr</t>
  </si>
  <si>
    <t>Mortgage loan | SFr</t>
  </si>
  <si>
    <t>New Credit Agreement [Member] | Maximum [Member]</t>
  </si>
  <si>
    <t>Consolidated net debt adjusted EBITDA ratio</t>
  </si>
  <si>
    <t>Consolidated Interest Coverage Ratio</t>
  </si>
  <si>
    <t>New Credit Agreement [Member] | Minimum [Member]</t>
  </si>
  <si>
    <t>Letter of Credit [Member]</t>
  </si>
  <si>
    <t>Line of Credit</t>
  </si>
  <si>
    <t>Line of Credit Facility, Remaining Borrowing Capacity</t>
  </si>
  <si>
    <t>Sargent Aerospace Defense Business [Member]</t>
  </si>
  <si>
    <t>Business Acquisition, Date of Acquisition Agreement</t>
  </si>
  <si>
    <t>Apr. 24,
		2015</t>
  </si>
  <si>
    <t>Sargent Aerospace Defense Business [Member] | New Credit Agreement [Member]</t>
  </si>
  <si>
    <t>Debt Issuance Original Amount</t>
  </si>
  <si>
    <t>Sargent Aerospace Defense Business [Member] | Base Rate [Member]</t>
  </si>
  <si>
    <t>Debt Instrument, Basis Spread on Variable Rate</t>
  </si>
  <si>
    <t>0.00%</t>
  </si>
  <si>
    <t>Sargent Aerospace Defense Business [Member] | London Interbank Offered Rate (LIBOR) [Member]</t>
  </si>
  <si>
    <t>1.00%</t>
  </si>
  <si>
    <t>Debt Instrument, Description of Variable Rate Basis</t>
  </si>
  <si>
    <t>higher of (1) Wells Fargos prime lending rate, (2)
the federal funds effective rate plus 1/2 of 1% and (3) the one-month LIBOR rate plus 1% or (b) LIBOR rate plus a specified margin,
depending on the type of borrowing being made</t>
  </si>
  <si>
    <t>Sargent Aerospace Defense Business [Member] | Revolving Credit Facility [Member]</t>
  </si>
  <si>
    <t>Debt Instrument, Face Amount</t>
  </si>
  <si>
    <t>Sargent Aerospace Defense Business [Member] | Term Loan [Member]</t>
  </si>
  <si>
    <t>Term Loan</t>
  </si>
  <si>
    <t>Other Non-Current Liabilities (Details) - USD ($) $ in Thousands</t>
  </si>
  <si>
    <t>Non-current pension liability, net</t>
  </si>
  <si>
    <t>Other postretirement benefits</t>
  </si>
  <si>
    <t>Non-current income tax liability</t>
  </si>
  <si>
    <t>Deferred compensation</t>
  </si>
  <si>
    <t>Other Liabilities, Noncurrent</t>
  </si>
  <si>
    <t>Pension Plan (Details) - USD ($) $ in Thousands</t>
  </si>
  <si>
    <t>Plan Assets</t>
  </si>
  <si>
    <t>Cash and Cash Equivalents [Member]</t>
  </si>
  <si>
    <t>U.S. equity mutual funds [Member]</t>
  </si>
  <si>
    <t>International Equity Mutual Funds [Member]</t>
  </si>
  <si>
    <t>Fixed Income Funds [Member]</t>
  </si>
  <si>
    <t>Pension Plan (Details 1) - Pension Plan [Member] - USD ($) $ in Thousands</t>
  </si>
  <si>
    <t>Defined Benefit Plan Disclosure [Line Items]</t>
  </si>
  <si>
    <t>Benefit obligation at beginning of year</t>
  </si>
  <si>
    <t>Service cost</t>
  </si>
  <si>
    <t>Interest cost</t>
  </si>
  <si>
    <t>Actuarial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Over(Under)funded status at end of year</t>
  </si>
  <si>
    <t>Amounts recognized in the consolidated balance sheet:</t>
  </si>
  <si>
    <t>Non-current assets</t>
  </si>
  <si>
    <t>Non-current liabilities</t>
  </si>
  <si>
    <t>Net asset (liability) recognized</t>
  </si>
  <si>
    <t>Pension Plan (Details 2) - Pension Plan [Member] - USD ($) $ in Thousands</t>
  </si>
  <si>
    <t>Amounts recognized in accumulated other comprehensive loss:</t>
  </si>
  <si>
    <t>Prior service cost</t>
  </si>
  <si>
    <t>Net actuarial loss</t>
  </si>
  <si>
    <t>Accumulated other comprehensive loss</t>
  </si>
  <si>
    <t>Pension Plan (Details 3) - Pension Plan [Member] $ in Thousands</t>
  </si>
  <si>
    <t>Amounts included in accumulated other comprehensive loss expected to be recognized as components of net periodic benefit cost in 2018:</t>
  </si>
  <si>
    <t>Pension Plan (Details 4) - Pension Plan [Member] - USD ($) $ in Thousands</t>
  </si>
  <si>
    <t>Components of net periodic benefit cost:</t>
  </si>
  <si>
    <t>Expected return on plan assets</t>
  </si>
  <si>
    <t>Amortization of prior service cost</t>
  </si>
  <si>
    <t>Amortization of losses</t>
  </si>
  <si>
    <t>Net periodic benefit cost</t>
  </si>
  <si>
    <t>Pension Plan (Details 5)</t>
  </si>
  <si>
    <t>Discount rate</t>
  </si>
  <si>
    <t>3.70%</t>
  </si>
  <si>
    <t>3.40%</t>
  </si>
  <si>
    <t>Expected long-term rate of return on plan assets</t>
  </si>
  <si>
    <t>7.00%</t>
  </si>
  <si>
    <t>Pension Plan (Details 6) - Pension Plan [Member] $ in Thousands</t>
  </si>
  <si>
    <t>2024-2028</t>
  </si>
  <si>
    <t>Pension Plan (Details Narrative) $ in Thousands</t>
  </si>
  <si>
    <t>Mar. 31, 2018USD ($)Number</t>
  </si>
  <si>
    <t>Pension Plan Entire Disclosure [Line Items]</t>
  </si>
  <si>
    <t>Discount rate used in determining the accumulated postretirement benefit obligation</t>
  </si>
  <si>
    <t>Cash contributions minimum</t>
  </si>
  <si>
    <t>Cash contributions maximum</t>
  </si>
  <si>
    <t>Target Allocation of Plan Assets in Equity</t>
  </si>
  <si>
    <t>30.00%</t>
  </si>
  <si>
    <t>70.00%</t>
  </si>
  <si>
    <t>Schaublin Pension Plan [Member]</t>
  </si>
  <si>
    <t>Number of employees covered by the Schaublin pension plan | Number</t>
  </si>
  <si>
    <t>Company contribution and premium payments</t>
  </si>
  <si>
    <t>Pension Plans [Member]</t>
  </si>
  <si>
    <t>Pension Plans [Member] | Minimum [Member]</t>
  </si>
  <si>
    <t>Employer Contribution Percentage</t>
  </si>
  <si>
    <t>Pension Plans [Member] | Maximum [Member]</t>
  </si>
  <si>
    <t>100.00%</t>
  </si>
  <si>
    <t>Supplemental Employee Retirement Plan [Member]</t>
  </si>
  <si>
    <t>Eligible employee compensation</t>
  </si>
  <si>
    <t>25.00%</t>
  </si>
  <si>
    <t>Percentage Of Employees Annual Salary</t>
  </si>
  <si>
    <t>1.75%</t>
  </si>
  <si>
    <t>Postretirement Health Care and Life Insurance Benefits (Details) - Postretirement Benefit Costs [Member] - USD ($) $ in Thousands</t>
  </si>
  <si>
    <t>Change in benefit obligation:</t>
  </si>
  <si>
    <t>Company contributions</t>
  </si>
  <si>
    <t>Underfunded status at end of year</t>
  </si>
  <si>
    <t>Current liability</t>
  </si>
  <si>
    <t>Non-current liability</t>
  </si>
  <si>
    <t>Net liability recognized</t>
  </si>
  <si>
    <t>Postretirement Health Care and Life Insurance Benefits (Details 1) - Postretirement Benefit Plans [Member] $ in Thousands</t>
  </si>
  <si>
    <t>Postretirement Health Care and Life Insurance Benefits (Details 2) - Postretirement Benefit Plans [Member] - USD ($) $ in Thousands</t>
  </si>
  <si>
    <t>Prior service cost amortization</t>
  </si>
  <si>
    <t>Amount of loss recognized</t>
  </si>
  <si>
    <t>Postretirement Health Care and Life Insurance Benefits (Details 3) - Postretirement Benefit Costs [Member] $ in Thousands</t>
  </si>
  <si>
    <t>Postretirement Health Care and Life Insurance Benefits (Details Narrative)</t>
  </si>
  <si>
    <t>Defined Benefit Plan, Assumptions Used Calculating Benefit Obligation, Discount Rate</t>
  </si>
  <si>
    <t>Defined Benefit Plan, Assumptions Used Calculating Net Periodic Benefit Cost, Discount Rate</t>
  </si>
  <si>
    <t>Postretirement Benefit Plans [Member]</t>
  </si>
  <si>
    <t>Income Taxes (Details) - USD ($) $ in Thousands</t>
  </si>
  <si>
    <t>Income Taxes [Line Items]</t>
  </si>
  <si>
    <t>Domestic Tax Authority [Member]</t>
  </si>
  <si>
    <t>Income Taxes (Details 1) - USD ($) $ in Thousands</t>
  </si>
  <si>
    <t>Current:</t>
  </si>
  <si>
    <t>Federal</t>
  </si>
  <si>
    <t>State</t>
  </si>
  <si>
    <t>Foreign</t>
  </si>
  <si>
    <t>Current Income Tax Expense (Benefit)</t>
  </si>
  <si>
    <t>Deferred:</t>
  </si>
  <si>
    <t>Deferred Income Tax Expense (Benefit)</t>
  </si>
  <si>
    <t>Income Taxes (Details 2) - USD ($) $ in Thousands</t>
  </si>
  <si>
    <t>Income taxes using U.S. federal statutory rate</t>
  </si>
  <si>
    <t>State income taxes, net of federal benefit</t>
  </si>
  <si>
    <t>Domestic production activities deduction</t>
  </si>
  <si>
    <t>Revaluation of deferred tax liabilities due to federal rate change</t>
  </si>
  <si>
    <t>Stock based compensation</t>
  </si>
  <si>
    <t>Foreign rate differential</t>
  </si>
  <si>
    <t>Transition tax</t>
  </si>
  <si>
    <t>Research and development credits</t>
  </si>
  <si>
    <t>U.S. unrecognized tax positions</t>
  </si>
  <si>
    <t>Other - net</t>
  </si>
  <si>
    <t>Income Tax Expense (Benefit)</t>
  </si>
  <si>
    <t>Income Taxes (Details 3) - USD ($) $ in Thousands</t>
  </si>
  <si>
    <t>Deferred tax assets (liabilities):</t>
  </si>
  <si>
    <t>Postretirement benefits</t>
  </si>
  <si>
    <t>Employee compensation accruals</t>
  </si>
  <si>
    <t>Net operating losses</t>
  </si>
  <si>
    <t>Stock compensation</t>
  </si>
  <si>
    <t>Pension</t>
  </si>
  <si>
    <t>State tax</t>
  </si>
  <si>
    <t>Total gross deferred tax assets</t>
  </si>
  <si>
    <t>Valuation allowance</t>
  </si>
  <si>
    <t>Total deferred tax assets</t>
  </si>
  <si>
    <t>Deferred tax liabilities:</t>
  </si>
  <si>
    <t>Property, plant and equipment</t>
  </si>
  <si>
    <t>Intangible assets</t>
  </si>
  <si>
    <t>Total deferred tax liabilities</t>
  </si>
  <si>
    <t>Total net deferred tax assets (liabilities)</t>
  </si>
  <si>
    <t>Income Taxes (Details 4) - USD ($) $ in Thousands</t>
  </si>
  <si>
    <t>Reconciliation of Unrecognized Tax Benefits, Excluding Amounts Pertaining to Examined Tax Returns [Roll Forward]</t>
  </si>
  <si>
    <t>Balance, beginning of year</t>
  </si>
  <si>
    <t>Gross (decreases) increases - tax positions taken during a prior period</t>
  </si>
  <si>
    <t>Gross increases - tax positions taken during the current period</t>
  </si>
  <si>
    <t>Reductions due to settlement with taxing authorities</t>
  </si>
  <si>
    <t>Reductions due to lapse of the applicable statute of limitations</t>
  </si>
  <si>
    <t>Balance, end of year</t>
  </si>
  <si>
    <t>Income Taxes (Details Narrative) - USD ($) $ in Thousands</t>
  </si>
  <si>
    <t>Income Tax Contingency [Line Items]</t>
  </si>
  <si>
    <t>Valuation Allowances and Reserves, Period Increase (Decrease)</t>
  </si>
  <si>
    <t>Net Operating Losses</t>
  </si>
  <si>
    <t>Undistributed foreign earnings</t>
  </si>
  <si>
    <t>Accrued interest and penalties</t>
  </si>
  <si>
    <t>Unrecognized Tax Benefits Reductions Resulting From Lapse Of Applicable Statute Of Limitations</t>
  </si>
  <si>
    <t>Change In Interest And Penalties Related To Unrecognized Tax Benefits</t>
  </si>
  <si>
    <t>Estimated Decrease In Unrecognized Tax Positions In Credits And State Tax</t>
  </si>
  <si>
    <t>Corporate income tax rate</t>
  </si>
  <si>
    <t>Previous Corporate income tax rate</t>
  </si>
  <si>
    <t>Income tax paid</t>
  </si>
  <si>
    <t>Tax Credit Carryforward Expiration Year</t>
  </si>
  <si>
    <t>Effective Income Tax Rate Reconciliation, Tax Credit, Amount, Total</t>
  </si>
  <si>
    <t>Stockholders' Equity (Details) - Employee Stock Option [Member] - USD ($) $ / shares in Units, $ in Thousands</t>
  </si>
  <si>
    <t>Share-based Compensation Arrangement by Share-based Payment Award [Line Items]</t>
  </si>
  <si>
    <t>Number Of Common Stock Options, Outstanding, Beginning balance</t>
  </si>
  <si>
    <t>Number Of Common Stock Options, Awarded</t>
  </si>
  <si>
    <t>Number Of Common Stock Options, Exercised</t>
  </si>
  <si>
    <t>Number Of Common Stock Options, Forfeitures</t>
  </si>
  <si>
    <t>Number Of Common Stock Options, Outstanding, Ending balance</t>
  </si>
  <si>
    <t>Number Of Common Stock Options, Exercisable, Ending balance</t>
  </si>
  <si>
    <t>Weighted Average Exercise Price, Outstanding, Beginning balance</t>
  </si>
  <si>
    <t>Weighted Average Exercise Price, Awarded</t>
  </si>
  <si>
    <t>Weighted Average Exercise Price, Exercised</t>
  </si>
  <si>
    <t>Weighted Average Exercise Price, Forfeitures</t>
  </si>
  <si>
    <t>Weighted Average Exercise Price, Outstanding, Ending balance</t>
  </si>
  <si>
    <t>Weighted Average Exercise Price, Exercisable, Ending balance</t>
  </si>
  <si>
    <t>Weighted Average Contractual Life (Years), Outstanding</t>
  </si>
  <si>
    <t>5 years 2 months 12 days</t>
  </si>
  <si>
    <t>Weighted Average Contractual Life (Years), Exercisable</t>
  </si>
  <si>
    <t>4 years</t>
  </si>
  <si>
    <t>Intrinsic Value, Outstanding</t>
  </si>
  <si>
    <t>Intrinsic Value, Exercisable</t>
  </si>
  <si>
    <t>Stockholders' Equity (Details 1)</t>
  </si>
  <si>
    <t>Dividend yield</t>
  </si>
  <si>
    <t>Expected weighted-average life (yrs.)</t>
  </si>
  <si>
    <t>Risk-free interest rate</t>
  </si>
  <si>
    <t>2.02%</t>
  </si>
  <si>
    <t>1.17%</t>
  </si>
  <si>
    <t>1.70%</t>
  </si>
  <si>
    <t>Expected volatility</t>
  </si>
  <si>
    <t>24.17%</t>
  </si>
  <si>
    <t>28.45%</t>
  </si>
  <si>
    <t>31.25%</t>
  </si>
  <si>
    <t>Stockholders' Equity (Details 2)</t>
  </si>
  <si>
    <t>Mar. 31, 2018$ / sharesshares</t>
  </si>
  <si>
    <t>Number Of Restricted Stock Shares, Non-vested, Beginning balance | shares</t>
  </si>
  <si>
    <t>Number Of Restricted Stock Shares, Granted | shares</t>
  </si>
  <si>
    <t>Number Of Restricted Stock Shares, Vested | shares</t>
  </si>
  <si>
    <t>Number Of Restricted Stock Shares, Forfeitures | shares</t>
  </si>
  <si>
    <t>Number Of Restricted Stock Shares, Non-vested, Ending balance | shares</t>
  </si>
  <si>
    <t>Weighted-Average Grant Date Fair Value, Non-vested, Beginning balance | $ / shares</t>
  </si>
  <si>
    <t>Weighted-Average Grant Date Fair Value, Granted | $ / shares</t>
  </si>
  <si>
    <t>Weighted-Average Grant Date Fair Value, Vested | $ / shares</t>
  </si>
  <si>
    <t>Weighted-Average Grant Date Fair Value, Forfeitures | $ / shares</t>
  </si>
  <si>
    <t>Weighted-Average Grant Date Fair Value, Non-vested, Ending balance | $ / shares</t>
  </si>
  <si>
    <t>Stockholders' Equity (Details Narrative) - USD ($) $ / shares in Units, $ in Thousands</t>
  </si>
  <si>
    <t>Maximum option to purchase common stock, percentage</t>
  </si>
  <si>
    <t>Maximum fair market value limit to approve an award of incentive options</t>
  </si>
  <si>
    <t>Stock constituting voting interest, minimum</t>
  </si>
  <si>
    <t>Restricted stock outstanding</t>
  </si>
  <si>
    <t>Total fair value of options vested</t>
  </si>
  <si>
    <t>Share-based Compensation Arrangement by Share-based Payment Award, Options, Grants in Period, Weighted Average Grant Date Fair Value</t>
  </si>
  <si>
    <t>Total intrinsic value of options exercised</t>
  </si>
  <si>
    <t>Total awards outstanding either fully vested or expected to vest</t>
  </si>
  <si>
    <t>Total awards outstanding, vested or expected to vest, weighted average exercise price</t>
  </si>
  <si>
    <t>Total awards outstanding, vested or expected to vest, intrinsic value</t>
  </si>
  <si>
    <t>Total awards outstanding, vested or expected to vest, weighted average contractual term in years</t>
  </si>
  <si>
    <t>Two Thousand Five Long TermIncentive Plan [Member]</t>
  </si>
  <si>
    <t>Outstanding options</t>
  </si>
  <si>
    <t>Option to be exercised within period, maximum, in years</t>
  </si>
  <si>
    <t>Unrecognized compensation costs</t>
  </si>
  <si>
    <t>Unrecognized compensation costs related to options expected to be recognized over a weighted average period in years</t>
  </si>
  <si>
    <t>3 years 1 month 6 days</t>
  </si>
  <si>
    <t>Net of taxes</t>
  </si>
  <si>
    <t>Restricted stock awards compensation</t>
  </si>
  <si>
    <t>Two Thousand Thirteen Long Term Incentive Plan [Member]</t>
  </si>
  <si>
    <t>Grant options</t>
  </si>
  <si>
    <t>Common stock authorized for issuance</t>
  </si>
  <si>
    <t>7 years</t>
  </si>
  <si>
    <t>2017 Long - Term Incentive Plan [Member]</t>
  </si>
  <si>
    <t>Two Thousand Five Longterm Incentive Plan Amendments In September Two Thousand Ten [Member] | Minimum [Member]</t>
  </si>
  <si>
    <t>Common Stock, Capital Shares Reserved for Future Issuance</t>
  </si>
  <si>
    <t>Two Thousand Five Longterm Incentive Plan Amendments In September Two Thousand Ten [Member] | Maximum [Member]</t>
  </si>
  <si>
    <t>More Than Ten Percent Company's Voting Power [Member]</t>
  </si>
  <si>
    <t>Exercise price minimum percent of fair market value of common stock share</t>
  </si>
  <si>
    <t>110.00%</t>
  </si>
  <si>
    <t>Two Thousand Five Long Term Incentive Plan Amendment In September Two Thousand Seven [Member] | Minimum [Member]</t>
  </si>
  <si>
    <t>Two Thousand Five Long Term Incentive Plan Amendment In September Two Thousand Seven [Member] | Maximum [Member]</t>
  </si>
  <si>
    <t>Two Thousand Five Long-Term Incentive Plan, Amendments In September Two Thousand Six [Member] | Minimum [Member]</t>
  </si>
  <si>
    <t>Two Thousand Five Long-Term Incentive Plan, Amendments In September Two Thousand Six [Member] | Maximum [Member]</t>
  </si>
  <si>
    <t>Employee Stock Option [Member]</t>
  </si>
  <si>
    <t>3 years 4 months 24 days</t>
  </si>
  <si>
    <t>Commitments and Contingencies (Details) $ in Thousands</t>
  </si>
  <si>
    <t>Commitments and Contingencies (Details Narrative) - USD ($) $ in Thousands</t>
  </si>
  <si>
    <t>Operating Leases Rent Expense For Transportation Computer And Office Equipment</t>
  </si>
  <si>
    <t>Employees Represented By Labor Unions</t>
  </si>
  <si>
    <t>8.50%</t>
  </si>
  <si>
    <t>Operating Leases, Rent Expense</t>
  </si>
  <si>
    <t>Operating Lease Expiration Date</t>
  </si>
  <si>
    <t>February 29, 2028</t>
  </si>
  <si>
    <t>Other, Net (Details) - USD ($) $ in Thousands</t>
  </si>
  <si>
    <t>Plant consolidation and restructuring costs</t>
  </si>
  <si>
    <t>Acquisition costs</t>
  </si>
  <si>
    <t>Provision for doubtful accounts</t>
  </si>
  <si>
    <t>Amortization of intangibles</t>
  </si>
  <si>
    <t>Other (income) expense</t>
  </si>
  <si>
    <t>Reportable Segments (Details) - USD ($) $ in Thousands</t>
  </si>
  <si>
    <t>Segment Reporting Information [Line Items]</t>
  </si>
  <si>
    <t>Net External Sales</t>
  </si>
  <si>
    <t>Gross Margin</t>
  </si>
  <si>
    <t>Selling, General &amp; Administrative Expenses</t>
  </si>
  <si>
    <t>Operating Income</t>
  </si>
  <si>
    <t>Total Assets</t>
  </si>
  <si>
    <t>Capital Expenditures</t>
  </si>
  <si>
    <t>Depreciation &amp; Amortization</t>
  </si>
  <si>
    <t>Geographic External Sales</t>
  </si>
  <si>
    <t>Geographic Long-Lived Assets</t>
  </si>
  <si>
    <t>Intersegment Sales</t>
  </si>
  <si>
    <t>Corporate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49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3034567600</v>
      </c>
    </row>
    <row r="16" spans="1:4">
      <c r="A16" s="4" t="s">
        <v>27</v>
      </c>
      <c r="C16" s="5" t="n">
        <v>24406363</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77</v>
      </c>
    </row>
    <row r="4" spans="1:2">
      <c r="A4" s="4" t="s">
        <v>3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163</v>
      </c>
      <c r="C3" s="6" t="n">
        <v>38923</v>
      </c>
    </row>
    <row r="4" spans="1:3">
      <c r="A4" s="4" t="s">
        <v>35</v>
      </c>
      <c r="B4" s="5" t="n">
        <v>116890</v>
      </c>
      <c r="C4" s="5" t="n">
        <v>109700</v>
      </c>
    </row>
    <row r="5" spans="1:3">
      <c r="A5" s="4" t="s">
        <v>36</v>
      </c>
      <c r="B5" s="5" t="n">
        <v>306124</v>
      </c>
      <c r="C5" s="5" t="n">
        <v>289594</v>
      </c>
    </row>
    <row r="6" spans="1:3">
      <c r="A6" s="4" t="s">
        <v>37</v>
      </c>
      <c r="B6" s="5" t="n">
        <v>6473</v>
      </c>
      <c r="C6" s="5" t="n">
        <v>9743</v>
      </c>
    </row>
    <row r="7" spans="1:3">
      <c r="A7" s="4" t="s">
        <v>38</v>
      </c>
      <c r="B7" s="5" t="n">
        <v>483650</v>
      </c>
      <c r="C7" s="5" t="n">
        <v>447960</v>
      </c>
    </row>
    <row r="8" spans="1:3">
      <c r="A8" s="4" t="s">
        <v>39</v>
      </c>
      <c r="B8" s="5" t="n">
        <v>192513</v>
      </c>
      <c r="C8" s="5" t="n">
        <v>183625</v>
      </c>
    </row>
    <row r="9" spans="1:3">
      <c r="A9" s="4" t="s">
        <v>40</v>
      </c>
      <c r="B9" s="5" t="n">
        <v>268124</v>
      </c>
      <c r="C9" s="5" t="n">
        <v>268042</v>
      </c>
    </row>
    <row r="10" spans="1:3">
      <c r="A10" s="4" t="s">
        <v>41</v>
      </c>
      <c r="B10" s="5" t="n">
        <v>183764</v>
      </c>
      <c r="C10" s="5" t="n">
        <v>196801</v>
      </c>
    </row>
    <row r="11" spans="1:3">
      <c r="A11" s="4" t="s">
        <v>42</v>
      </c>
      <c r="B11" s="5" t="n">
        <v>14700</v>
      </c>
      <c r="C11" s="5" t="n">
        <v>12419</v>
      </c>
    </row>
    <row r="12" spans="1:3">
      <c r="A12" s="4" t="s">
        <v>43</v>
      </c>
      <c r="B12" s="5" t="n">
        <v>1142751</v>
      </c>
      <c r="C12" s="5" t="n">
        <v>1108847</v>
      </c>
    </row>
    <row r="13" spans="1:3">
      <c r="A13" s="3" t="s">
        <v>44</v>
      </c>
    </row>
    <row r="14" spans="1:3">
      <c r="A14" s="4" t="s">
        <v>45</v>
      </c>
      <c r="B14" s="5" t="n">
        <v>45188</v>
      </c>
      <c r="C14" s="5" t="n">
        <v>34392</v>
      </c>
    </row>
    <row r="15" spans="1:3">
      <c r="A15" s="4" t="s">
        <v>46</v>
      </c>
      <c r="B15" s="5" t="n">
        <v>40777</v>
      </c>
      <c r="C15" s="5" t="n">
        <v>44532</v>
      </c>
    </row>
    <row r="16" spans="1:3">
      <c r="A16" s="4" t="s">
        <v>47</v>
      </c>
      <c r="B16" s="5" t="n">
        <v>19238</v>
      </c>
      <c r="C16" s="5" t="n">
        <v>14214</v>
      </c>
    </row>
    <row r="17" spans="1:3">
      <c r="A17" s="4" t="s">
        <v>48</v>
      </c>
      <c r="B17" s="5" t="n">
        <v>105203</v>
      </c>
      <c r="C17" s="5" t="n">
        <v>93138</v>
      </c>
    </row>
    <row r="18" spans="1:3">
      <c r="A18" s="4" t="s">
        <v>49</v>
      </c>
      <c r="B18" s="5" t="n">
        <v>154117</v>
      </c>
      <c r="C18" s="5" t="n">
        <v>255586</v>
      </c>
    </row>
    <row r="19" spans="1:3">
      <c r="A19" s="4" t="s">
        <v>50</v>
      </c>
      <c r="B19" s="5" t="n">
        <v>11749</v>
      </c>
      <c r="C19" s="5" t="n">
        <v>12036</v>
      </c>
    </row>
    <row r="20" spans="1:3">
      <c r="A20" s="4" t="s">
        <v>51</v>
      </c>
      <c r="B20" s="5" t="n">
        <v>37130</v>
      </c>
      <c r="C20" s="5" t="n">
        <v>31043</v>
      </c>
    </row>
    <row r="21" spans="1:3">
      <c r="A21" s="4" t="s">
        <v>52</v>
      </c>
      <c r="B21" s="5" t="n">
        <v>308199</v>
      </c>
      <c r="C21" s="5" t="n">
        <v>391803</v>
      </c>
    </row>
    <row r="22" spans="1:3">
      <c r="A22" s="4" t="s">
        <v>53</v>
      </c>
      <c r="B22" s="4" t="s">
        <v>54</v>
      </c>
      <c r="C22" s="4" t="s">
        <v>54</v>
      </c>
    </row>
    <row r="23" spans="1:3">
      <c r="A23" s="3" t="s">
        <v>55</v>
      </c>
    </row>
    <row r="24" spans="1:3">
      <c r="A24" s="4" t="s">
        <v>56</v>
      </c>
      <c r="B24" s="4" t="s">
        <v>54</v>
      </c>
      <c r="C24" s="4" t="s">
        <v>54</v>
      </c>
    </row>
    <row r="25" spans="1:3">
      <c r="A25" s="4" t="s">
        <v>57</v>
      </c>
      <c r="B25" s="5" t="n">
        <v>251</v>
      </c>
      <c r="C25" s="5" t="n">
        <v>248</v>
      </c>
    </row>
    <row r="26" spans="1:3">
      <c r="A26" s="4" t="s">
        <v>58</v>
      </c>
      <c r="B26" s="5" t="n">
        <v>339148</v>
      </c>
      <c r="C26" s="5" t="n">
        <v>312474</v>
      </c>
    </row>
    <row r="27" spans="1:3">
      <c r="A27" s="4" t="s">
        <v>59</v>
      </c>
      <c r="B27" s="5" t="n">
        <v>-2285</v>
      </c>
      <c r="C27" s="5" t="n">
        <v>-9823</v>
      </c>
    </row>
    <row r="28" spans="1:3">
      <c r="A28" s="4" t="s">
        <v>60</v>
      </c>
      <c r="B28" s="5" t="n">
        <v>536978</v>
      </c>
      <c r="C28" s="5" t="n">
        <v>448693</v>
      </c>
    </row>
    <row r="29" spans="1:3">
      <c r="A29" s="4" t="s">
        <v>61</v>
      </c>
      <c r="B29" s="5" t="n">
        <v>-39540</v>
      </c>
      <c r="C29" s="5" t="n">
        <v>-34548</v>
      </c>
    </row>
    <row r="30" spans="1:3">
      <c r="A30" s="4" t="s">
        <v>62</v>
      </c>
      <c r="B30" s="5" t="n">
        <v>834552</v>
      </c>
      <c r="C30" s="5" t="n">
        <v>717044</v>
      </c>
    </row>
    <row r="31" spans="1:3">
      <c r="A31" s="4" t="s">
        <v>63</v>
      </c>
      <c r="B31" s="6" t="n">
        <v>1142751</v>
      </c>
      <c r="C31" s="6" t="n">
        <v>1108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36</v>
      </c>
      <c r="B7" s="4" t="s">
        <v>224</v>
      </c>
    </row>
    <row r="8" spans="1:2">
      <c r="A8" s="4" t="s">
        <v>225</v>
      </c>
      <c r="B8" s="4" t="s">
        <v>226</v>
      </c>
    </row>
    <row r="9" spans="1:2">
      <c r="A9" s="4" t="s">
        <v>179</v>
      </c>
      <c r="B9" s="4" t="s">
        <v>227</v>
      </c>
    </row>
    <row r="10" spans="1:2">
      <c r="A10" s="4" t="s">
        <v>228</v>
      </c>
      <c r="B10" s="4" t="s">
        <v>229</v>
      </c>
    </row>
    <row r="11" spans="1:2">
      <c r="A11" s="4" t="s">
        <v>174</v>
      </c>
      <c r="B11" s="4" t="s">
        <v>230</v>
      </c>
    </row>
    <row r="12" spans="1:2">
      <c r="A12" s="4" t="s">
        <v>231</v>
      </c>
      <c r="B12" s="4" t="s">
        <v>232</v>
      </c>
    </row>
    <row r="13" spans="1:2">
      <c r="A13" s="4" t="s">
        <v>233</v>
      </c>
      <c r="B13" s="4" t="s">
        <v>234</v>
      </c>
    </row>
    <row r="14" spans="1:2">
      <c r="A14" s="4" t="s">
        <v>202</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326</v>
      </c>
      <c r="C3" s="6" t="n">
        <v>1213</v>
      </c>
    </row>
    <row r="4" spans="1:3">
      <c r="A4" s="4" t="s">
        <v>67</v>
      </c>
      <c r="B4" s="6" t="n">
        <v>38880</v>
      </c>
      <c r="C4" s="6" t="n">
        <v>30191</v>
      </c>
    </row>
    <row r="5" spans="1:3">
      <c r="A5" s="4" t="s">
        <v>68</v>
      </c>
      <c r="B5" s="4" t="s">
        <v>69</v>
      </c>
      <c r="C5" s="4" t="s">
        <v>69</v>
      </c>
    </row>
    <row r="6" spans="1:3">
      <c r="A6" s="4" t="s">
        <v>70</v>
      </c>
      <c r="B6" s="5" t="n">
        <v>10000000</v>
      </c>
      <c r="C6" s="5" t="n">
        <v>10000000</v>
      </c>
    </row>
    <row r="7" spans="1:3">
      <c r="A7" s="4" t="s">
        <v>71</v>
      </c>
      <c r="B7" s="5" t="n">
        <v>0</v>
      </c>
      <c r="C7" s="5" t="n">
        <v>0</v>
      </c>
    </row>
    <row r="8" spans="1:3">
      <c r="A8" s="4" t="s">
        <v>72</v>
      </c>
      <c r="B8" s="5" t="n">
        <v>0</v>
      </c>
      <c r="C8" s="5" t="n">
        <v>0</v>
      </c>
    </row>
    <row r="9" spans="1:3">
      <c r="A9" s="4" t="s">
        <v>73</v>
      </c>
      <c r="B9" s="4" t="s">
        <v>69</v>
      </c>
      <c r="C9" s="4" t="s">
        <v>69</v>
      </c>
    </row>
    <row r="10" spans="1:3">
      <c r="A10" s="4" t="s">
        <v>74</v>
      </c>
      <c r="B10" s="5" t="n">
        <v>60000000</v>
      </c>
      <c r="C10" s="5" t="n">
        <v>60000000</v>
      </c>
    </row>
    <row r="11" spans="1:3">
      <c r="A11" s="4" t="s">
        <v>75</v>
      </c>
      <c r="B11" s="5" t="n">
        <v>25123694</v>
      </c>
      <c r="C11" s="5" t="n">
        <v>24757803</v>
      </c>
    </row>
    <row r="12" spans="1:3">
      <c r="A12" s="4" t="s">
        <v>76</v>
      </c>
      <c r="B12" s="5" t="n">
        <v>24105029</v>
      </c>
      <c r="C12" s="5" t="n">
        <v>23771481</v>
      </c>
    </row>
    <row r="13" spans="1:3">
      <c r="A13" s="4" t="s">
        <v>77</v>
      </c>
      <c r="B13" s="5" t="n">
        <v>713687</v>
      </c>
      <c r="C13" s="5" t="n">
        <v>667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674949</v>
      </c>
      <c r="C4" s="6" t="n">
        <v>615388</v>
      </c>
      <c r="D4" s="6" t="n">
        <v>597472</v>
      </c>
    </row>
    <row r="5" spans="1:4">
      <c r="A5" s="4" t="s">
        <v>82</v>
      </c>
      <c r="B5" s="5" t="n">
        <v>416838</v>
      </c>
      <c r="C5" s="5" t="n">
        <v>385792</v>
      </c>
      <c r="D5" s="5" t="n">
        <v>378694</v>
      </c>
    </row>
    <row r="6" spans="1:4">
      <c r="A6" s="4" t="s">
        <v>83</v>
      </c>
      <c r="B6" s="5" t="n">
        <v>258111</v>
      </c>
      <c r="C6" s="5" t="n">
        <v>229596</v>
      </c>
      <c r="D6" s="5" t="n">
        <v>218778</v>
      </c>
    </row>
    <row r="7" spans="1:4">
      <c r="A7" s="3" t="s">
        <v>84</v>
      </c>
    </row>
    <row r="8" spans="1:4">
      <c r="A8" s="4" t="s">
        <v>85</v>
      </c>
      <c r="B8" s="5" t="n">
        <v>113124</v>
      </c>
      <c r="C8" s="5" t="n">
        <v>102922</v>
      </c>
      <c r="D8" s="5" t="n">
        <v>98721</v>
      </c>
    </row>
    <row r="9" spans="1:4">
      <c r="A9" s="4" t="s">
        <v>86</v>
      </c>
      <c r="B9" s="5" t="n">
        <v>16846</v>
      </c>
      <c r="C9" s="5" t="n">
        <v>12981</v>
      </c>
      <c r="D9" s="5" t="n">
        <v>16216</v>
      </c>
    </row>
    <row r="10" spans="1:4">
      <c r="A10" s="4" t="s">
        <v>87</v>
      </c>
      <c r="B10" s="5" t="n">
        <v>129970</v>
      </c>
      <c r="C10" s="5" t="n">
        <v>115903</v>
      </c>
      <c r="D10" s="5" t="n">
        <v>114937</v>
      </c>
    </row>
    <row r="11" spans="1:4">
      <c r="A11" s="4" t="s">
        <v>88</v>
      </c>
      <c r="B11" s="5" t="n">
        <v>128141</v>
      </c>
      <c r="C11" s="5" t="n">
        <v>113693</v>
      </c>
      <c r="D11" s="5" t="n">
        <v>103841</v>
      </c>
    </row>
    <row r="12" spans="1:4">
      <c r="A12" s="4" t="s">
        <v>89</v>
      </c>
      <c r="B12" s="5" t="n">
        <v>7507</v>
      </c>
      <c r="C12" s="5" t="n">
        <v>8706</v>
      </c>
      <c r="D12" s="5" t="n">
        <v>8722</v>
      </c>
    </row>
    <row r="13" spans="1:4">
      <c r="A13" s="4" t="s">
        <v>90</v>
      </c>
      <c r="B13" s="5" t="n">
        <v>783</v>
      </c>
      <c r="C13" s="5" t="n">
        <v>103</v>
      </c>
      <c r="D13" s="5" t="n">
        <v>334</v>
      </c>
    </row>
    <row r="14" spans="1:4">
      <c r="A14" s="4" t="s">
        <v>91</v>
      </c>
      <c r="B14" s="5" t="n">
        <v>119851</v>
      </c>
      <c r="C14" s="5" t="n">
        <v>104884</v>
      </c>
      <c r="D14" s="5" t="n">
        <v>94785</v>
      </c>
    </row>
    <row r="15" spans="1:4">
      <c r="A15" s="4" t="s">
        <v>92</v>
      </c>
      <c r="B15" s="5" t="n">
        <v>32710</v>
      </c>
      <c r="C15" s="5" t="n">
        <v>34261</v>
      </c>
      <c r="D15" s="5" t="n">
        <v>30891</v>
      </c>
    </row>
    <row r="16" spans="1:4">
      <c r="A16" s="4" t="s">
        <v>93</v>
      </c>
      <c r="B16" s="6" t="n">
        <v>87141</v>
      </c>
      <c r="C16" s="6" t="n">
        <v>70623</v>
      </c>
      <c r="D16" s="6" t="n">
        <v>63894</v>
      </c>
    </row>
    <row r="17" spans="1:4">
      <c r="A17" s="3" t="s">
        <v>94</v>
      </c>
    </row>
    <row r="18" spans="1:4">
      <c r="A18" s="4" t="s">
        <v>95</v>
      </c>
      <c r="B18" s="7" t="n">
        <v>3.64</v>
      </c>
      <c r="C18" s="6" t="n">
        <v>3</v>
      </c>
      <c r="D18" s="7" t="n">
        <v>2.75</v>
      </c>
    </row>
    <row r="19" spans="1:4">
      <c r="A19" s="4" t="s">
        <v>96</v>
      </c>
      <c r="B19" s="7" t="n">
        <v>3.58</v>
      </c>
      <c r="C19" s="7" t="n">
        <v>2.97</v>
      </c>
      <c r="D19" s="7" t="n">
        <v>2.72</v>
      </c>
    </row>
    <row r="20" spans="1:4">
      <c r="A20" s="3" t="s">
        <v>97</v>
      </c>
    </row>
    <row r="21" spans="1:4">
      <c r="A21" s="4" t="s">
        <v>98</v>
      </c>
      <c r="B21" s="5" t="n">
        <v>23948565</v>
      </c>
      <c r="C21" s="5" t="n">
        <v>23521615</v>
      </c>
      <c r="D21" s="5" t="n">
        <v>23208686</v>
      </c>
    </row>
    <row r="22" spans="1:4">
      <c r="A22" s="4" t="s">
        <v>99</v>
      </c>
      <c r="B22" s="5" t="n">
        <v>24363789</v>
      </c>
      <c r="C22" s="5" t="n">
        <v>23784636</v>
      </c>
      <c r="D22" s="5" t="n">
        <v>23508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12</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2</v>
      </c>
      <c r="D2" s="2" t="s">
        <v>79</v>
      </c>
    </row>
    <row r="3" spans="1:4">
      <c r="A3" s="3" t="s">
        <v>169</v>
      </c>
    </row>
    <row r="4" spans="1:4">
      <c r="A4" s="4" t="s">
        <v>330</v>
      </c>
      <c r="B4" s="4" t="s">
        <v>331</v>
      </c>
      <c r="C4" s="4" t="s">
        <v>331</v>
      </c>
      <c r="D4" s="4" t="s">
        <v>3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54"/>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9</v>
      </c>
      <c r="B8" s="4" t="s">
        <v>340</v>
      </c>
    </row>
    <row r="9" spans="1:2">
      <c r="A9" s="4" t="s">
        <v>341</v>
      </c>
    </row>
    <row r="10" spans="1:2">
      <c r="A10" s="3" t="s">
        <v>335</v>
      </c>
    </row>
    <row r="11" spans="1:2">
      <c r="A11" s="4" t="s">
        <v>339</v>
      </c>
      <c r="B11" s="4" t="s">
        <v>342</v>
      </c>
    </row>
    <row r="12" spans="1:2">
      <c r="A12" s="4" t="s">
        <v>343</v>
      </c>
    </row>
    <row r="13" spans="1:2">
      <c r="A13" s="3" t="s">
        <v>335</v>
      </c>
    </row>
    <row r="14" spans="1:2">
      <c r="A14" s="4" t="s">
        <v>339</v>
      </c>
      <c r="B14" s="4" t="s">
        <v>344</v>
      </c>
    </row>
    <row r="15" spans="1:2">
      <c r="A15" s="4" t="s">
        <v>345</v>
      </c>
    </row>
    <row r="16" spans="1:2">
      <c r="A16" s="3" t="s">
        <v>335</v>
      </c>
    </row>
    <row r="17" spans="1:2">
      <c r="A17" s="4" t="s">
        <v>339</v>
      </c>
      <c r="B17"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79</v>
      </c>
    </row>
    <row r="3" spans="1:4">
      <c r="A3" s="3" t="s">
        <v>172</v>
      </c>
    </row>
    <row r="4" spans="1:4">
      <c r="A4" s="4" t="s">
        <v>93</v>
      </c>
      <c r="B4" s="6" t="n">
        <v>87141</v>
      </c>
      <c r="C4" s="6" t="n">
        <v>70623</v>
      </c>
      <c r="D4" s="6" t="n">
        <v>63894</v>
      </c>
    </row>
    <row r="5" spans="1:4">
      <c r="A5" s="3" t="s">
        <v>348</v>
      </c>
    </row>
    <row r="6" spans="1:4">
      <c r="A6" s="4" t="s">
        <v>349</v>
      </c>
      <c r="B6" s="5" t="n">
        <v>23948565</v>
      </c>
      <c r="C6" s="5" t="n">
        <v>23521615</v>
      </c>
      <c r="D6" s="5" t="n">
        <v>23208686</v>
      </c>
    </row>
    <row r="7" spans="1:4">
      <c r="A7" s="4" t="s">
        <v>350</v>
      </c>
      <c r="B7" s="5" t="n">
        <v>415224</v>
      </c>
      <c r="C7" s="5" t="n">
        <v>263021</v>
      </c>
      <c r="D7" s="5" t="n">
        <v>299732</v>
      </c>
    </row>
    <row r="8" spans="1:4">
      <c r="A8" s="4" t="s">
        <v>351</v>
      </c>
      <c r="B8" s="5" t="n">
        <v>24363789</v>
      </c>
      <c r="C8" s="5" t="n">
        <v>23784636</v>
      </c>
      <c r="D8" s="5" t="n">
        <v>23508418</v>
      </c>
    </row>
    <row r="9" spans="1:4">
      <c r="A9" s="4" t="s">
        <v>352</v>
      </c>
      <c r="B9" s="7" t="n">
        <v>3.64</v>
      </c>
      <c r="C9" s="6" t="n">
        <v>3</v>
      </c>
      <c r="D9" s="7" t="n">
        <v>2.75</v>
      </c>
    </row>
    <row r="10" spans="1:4">
      <c r="A10" s="4" t="s">
        <v>353</v>
      </c>
      <c r="B10" s="7" t="n">
        <v>3.58</v>
      </c>
      <c r="C10" s="7" t="n">
        <v>2.97</v>
      </c>
      <c r="D10" s="7" t="n">
        <v>2.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9</v>
      </c>
    </row>
    <row r="3" spans="1:4">
      <c r="A3" s="3" t="s">
        <v>172</v>
      </c>
    </row>
    <row r="4" spans="1:4">
      <c r="A4" s="4" t="s">
        <v>355</v>
      </c>
      <c r="B4" s="6" t="n">
        <v>-3942</v>
      </c>
    </row>
    <row r="5" spans="1:4">
      <c r="A5" s="4" t="s">
        <v>356</v>
      </c>
      <c r="B5" s="5" t="n">
        <v>6155</v>
      </c>
    </row>
    <row r="6" spans="1:4">
      <c r="A6" s="4" t="s">
        <v>357</v>
      </c>
      <c r="B6" s="4" t="s">
        <v>54</v>
      </c>
    </row>
    <row r="7" spans="1:4">
      <c r="A7" s="4" t="s">
        <v>358</v>
      </c>
      <c r="B7" s="5" t="n">
        <v>6155</v>
      </c>
      <c r="C7" s="6" t="n">
        <v>-4164</v>
      </c>
      <c r="D7" s="6" t="n">
        <v>315</v>
      </c>
    </row>
    <row r="8" spans="1:4">
      <c r="A8" s="4" t="s">
        <v>359</v>
      </c>
      <c r="B8" s="5" t="n">
        <v>2213</v>
      </c>
      <c r="C8" s="5" t="n">
        <v>-3942</v>
      </c>
    </row>
    <row r="9" spans="1:4">
      <c r="A9" s="4" t="s">
        <v>360</v>
      </c>
      <c r="B9" s="5" t="n">
        <v>-5881</v>
      </c>
    </row>
    <row r="10" spans="1:4">
      <c r="A10" s="4" t="s">
        <v>361</v>
      </c>
      <c r="B10" s="5" t="n">
        <v>429</v>
      </c>
    </row>
    <row r="11" spans="1:4">
      <c r="A11" s="4" t="s">
        <v>362</v>
      </c>
      <c r="B11" s="5" t="n">
        <v>954</v>
      </c>
    </row>
    <row r="12" spans="1:4">
      <c r="A12" s="4" t="s">
        <v>363</v>
      </c>
      <c r="B12" s="5" t="n">
        <v>1383</v>
      </c>
      <c r="C12" s="5" t="n">
        <v>1331</v>
      </c>
      <c r="D12" s="6" t="n">
        <v>465</v>
      </c>
    </row>
    <row r="13" spans="1:4">
      <c r="A13" s="4" t="s">
        <v>364</v>
      </c>
      <c r="B13" s="5" t="n">
        <v>-4498</v>
      </c>
      <c r="C13" s="5" t="n">
        <v>-5881</v>
      </c>
    </row>
    <row r="14" spans="1:4">
      <c r="A14" s="4" t="s">
        <v>365</v>
      </c>
      <c r="B14" s="5" t="n">
        <v>-9823</v>
      </c>
    </row>
    <row r="15" spans="1:4">
      <c r="A15" s="4" t="s">
        <v>366</v>
      </c>
      <c r="B15" s="5" t="n">
        <v>6584</v>
      </c>
    </row>
    <row r="16" spans="1:4">
      <c r="A16" s="4" t="s">
        <v>367</v>
      </c>
      <c r="B16" s="5" t="n">
        <v>954</v>
      </c>
    </row>
    <row r="17" spans="1:4">
      <c r="A17" s="4" t="s">
        <v>368</v>
      </c>
      <c r="B17" s="5" t="n">
        <v>7538</v>
      </c>
    </row>
    <row r="18" spans="1:4">
      <c r="A18" s="4" t="s">
        <v>369</v>
      </c>
      <c r="B18" s="6" t="n">
        <v>-2285</v>
      </c>
      <c r="C18" s="6" t="n">
        <v>-98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0</v>
      </c>
      <c r="B1" s="2" t="s">
        <v>1</v>
      </c>
    </row>
    <row r="2" spans="1:5">
      <c r="B2" s="2" t="s">
        <v>2</v>
      </c>
      <c r="C2" s="2" t="s">
        <v>32</v>
      </c>
      <c r="D2" s="2" t="s">
        <v>79</v>
      </c>
      <c r="E2" s="2" t="s">
        <v>371</v>
      </c>
    </row>
    <row r="3" spans="1:5">
      <c r="A3" s="4" t="s">
        <v>372</v>
      </c>
      <c r="B3" s="5" t="n">
        <v>217280</v>
      </c>
      <c r="C3" s="5" t="n">
        <v>459500</v>
      </c>
      <c r="D3" s="5" t="n">
        <v>443250</v>
      </c>
    </row>
    <row r="4" spans="1:5">
      <c r="A4" s="4" t="s">
        <v>373</v>
      </c>
      <c r="B4" s="6" t="n">
        <v>87141</v>
      </c>
      <c r="C4" s="6" t="n">
        <v>70623</v>
      </c>
      <c r="D4" s="6" t="n">
        <v>63894</v>
      </c>
    </row>
    <row r="5" spans="1:5">
      <c r="A5" s="4" t="s">
        <v>374</v>
      </c>
      <c r="B5" s="6" t="n">
        <v>1142751</v>
      </c>
      <c r="C5" s="6" t="n">
        <v>1108847</v>
      </c>
      <c r="D5" s="5" t="n">
        <v>1098510</v>
      </c>
    </row>
    <row r="6" spans="1:5">
      <c r="A6" s="4" t="s">
        <v>375</v>
      </c>
      <c r="B6" s="4" t="s">
        <v>376</v>
      </c>
      <c r="C6" s="4" t="s">
        <v>377</v>
      </c>
    </row>
    <row r="7" spans="1:5">
      <c r="A7" s="4" t="s">
        <v>378</v>
      </c>
      <c r="B7" s="4" t="s">
        <v>379</v>
      </c>
    </row>
    <row r="8" spans="1:5">
      <c r="A8" s="4" t="s">
        <v>380</v>
      </c>
      <c r="B8" s="4" t="s">
        <v>381</v>
      </c>
    </row>
    <row r="9" spans="1:5">
      <c r="A9" s="4" t="s">
        <v>382</v>
      </c>
      <c r="B9" s="4" t="s">
        <v>383</v>
      </c>
    </row>
    <row r="10" spans="1:5">
      <c r="A10" s="4" t="s">
        <v>384</v>
      </c>
      <c r="C10" s="6" t="n">
        <v>4780</v>
      </c>
      <c r="D10" s="5" t="n">
        <v>2549</v>
      </c>
    </row>
    <row r="11" spans="1:5">
      <c r="A11" s="4" t="s">
        <v>385</v>
      </c>
      <c r="B11" s="6" t="n">
        <v>11935</v>
      </c>
      <c r="C11" s="5" t="n">
        <v>13775</v>
      </c>
      <c r="D11" s="5" t="n">
        <v>14297</v>
      </c>
      <c r="E11" s="6" t="n">
        <v>5514</v>
      </c>
    </row>
    <row r="12" spans="1:5">
      <c r="A12" s="4" t="s">
        <v>386</v>
      </c>
      <c r="B12" s="4" t="s">
        <v>387</v>
      </c>
    </row>
    <row r="13" spans="1:5">
      <c r="A13" s="4" t="s">
        <v>388</v>
      </c>
      <c r="B13" s="4" t="s">
        <v>389</v>
      </c>
    </row>
    <row r="14" spans="1:5">
      <c r="A14" s="4" t="s">
        <v>390</v>
      </c>
    </row>
    <row r="15" spans="1:5">
      <c r="A15" s="4" t="s">
        <v>384</v>
      </c>
      <c r="B15" s="6" t="n">
        <v>4917</v>
      </c>
    </row>
    <row r="16" spans="1:5">
      <c r="A16" s="4" t="s">
        <v>385</v>
      </c>
      <c r="B16" s="5" t="n">
        <v>1144</v>
      </c>
    </row>
    <row r="17" spans="1:5">
      <c r="A17" s="4" t="s">
        <v>391</v>
      </c>
    </row>
    <row r="18" spans="1:5">
      <c r="A18" s="4" t="s">
        <v>373</v>
      </c>
      <c r="B18" s="5" t="n">
        <v>776</v>
      </c>
      <c r="C18" s="5" t="n">
        <v>7414</v>
      </c>
      <c r="D18" s="6" t="n">
        <v>8660</v>
      </c>
    </row>
    <row r="19" spans="1:5">
      <c r="A19" s="4" t="s">
        <v>374</v>
      </c>
      <c r="B19" s="6" t="n">
        <v>135801</v>
      </c>
      <c r="C19" s="6" t="n">
        <v>125164</v>
      </c>
    </row>
    <row r="20" spans="1:5">
      <c r="A20" s="4" t="s">
        <v>392</v>
      </c>
    </row>
    <row r="21" spans="1:5">
      <c r="A21" s="4" t="s">
        <v>372</v>
      </c>
      <c r="B21" s="5" t="n">
        <v>53073</v>
      </c>
      <c r="C21" s="5" t="n">
        <v>3000</v>
      </c>
    </row>
    <row r="22" spans="1:5">
      <c r="A22" s="4" t="s">
        <v>393</v>
      </c>
    </row>
    <row r="23" spans="1:5">
      <c r="A23" s="4" t="s">
        <v>394</v>
      </c>
      <c r="B23" s="6" t="n">
        <v>250</v>
      </c>
    </row>
    <row r="24" spans="1:5">
      <c r="A24" s="4" t="s">
        <v>395</v>
      </c>
      <c r="B24" s="4" t="s">
        <v>396</v>
      </c>
    </row>
    <row r="25" spans="1:5">
      <c r="A25" s="4" t="s">
        <v>397</v>
      </c>
    </row>
    <row r="26" spans="1:5">
      <c r="A26" s="4" t="s">
        <v>395</v>
      </c>
      <c r="B26" s="4" t="s">
        <v>398</v>
      </c>
    </row>
    <row r="27" spans="1:5">
      <c r="A27" s="4" t="s">
        <v>399</v>
      </c>
    </row>
    <row r="28" spans="1:5">
      <c r="A28" s="4" t="s">
        <v>400</v>
      </c>
      <c r="B28" s="4" t="s">
        <v>401</v>
      </c>
      <c r="C28" s="4" t="s">
        <v>4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47"/>
    <col customWidth="1" max="3" min="3" width="16"/>
    <col customWidth="1" max="4" min="4" width="14"/>
    <col customWidth="1" max="5" min="5" width="14"/>
  </cols>
  <sheetData>
    <row r="1" spans="1:5">
      <c r="A1" s="1" t="s">
        <v>403</v>
      </c>
      <c r="C1" s="2" t="s">
        <v>1</v>
      </c>
    </row>
    <row r="2" spans="1:5">
      <c r="C2" s="2" t="s">
        <v>2</v>
      </c>
      <c r="D2" s="2" t="s">
        <v>32</v>
      </c>
      <c r="E2" s="2" t="s">
        <v>79</v>
      </c>
    </row>
    <row r="3" spans="1:5">
      <c r="A3" s="3" t="s">
        <v>175</v>
      </c>
    </row>
    <row r="4" spans="1:5">
      <c r="A4" s="4" t="s">
        <v>404</v>
      </c>
      <c r="C4" s="6" t="n">
        <v>1213</v>
      </c>
      <c r="D4" s="6" t="n">
        <v>1324</v>
      </c>
      <c r="E4" s="6" t="n">
        <v>860</v>
      </c>
    </row>
    <row r="5" spans="1:5">
      <c r="A5" s="4" t="s">
        <v>405</v>
      </c>
      <c r="C5" s="5" t="n">
        <v>125</v>
      </c>
      <c r="D5" s="5" t="n">
        <v>96</v>
      </c>
      <c r="E5" s="5" t="n">
        <v>191</v>
      </c>
    </row>
    <row r="6" spans="1:5">
      <c r="A6" s="4" t="s">
        <v>406</v>
      </c>
      <c r="B6" s="4" t="s">
        <v>407</v>
      </c>
      <c r="C6" s="5" t="n">
        <v>73</v>
      </c>
      <c r="D6" s="5" t="n">
        <v>-157</v>
      </c>
      <c r="E6" s="5" t="n">
        <v>308</v>
      </c>
    </row>
    <row r="7" spans="1:5">
      <c r="A7" s="4" t="s">
        <v>408</v>
      </c>
      <c r="C7" s="5" t="n">
        <v>-85</v>
      </c>
      <c r="D7" s="5" t="n">
        <v>-50</v>
      </c>
      <c r="E7" s="5" t="n">
        <v>-35</v>
      </c>
    </row>
    <row r="8" spans="1:5">
      <c r="A8" s="4" t="s">
        <v>409</v>
      </c>
      <c r="C8" s="6" t="n">
        <v>1326</v>
      </c>
      <c r="D8" s="6" t="n">
        <v>1213</v>
      </c>
      <c r="E8" s="6" t="n">
        <v>1324</v>
      </c>
    </row>
    <row r="9" spans="1:5"/>
    <row r="10" spans="1:5">
      <c r="A10" s="4" t="s">
        <v>407</v>
      </c>
      <c r="B10" s="4" t="s">
        <v>410</v>
      </c>
    </row>
  </sheetData>
  <mergeCells count="4">
    <mergeCell ref="A1:B2"/>
    <mergeCell ref="C1:E1"/>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1</v>
      </c>
      <c r="B1" s="2" t="s">
        <v>2</v>
      </c>
      <c r="C1" s="2" t="s">
        <v>32</v>
      </c>
    </row>
    <row r="2" spans="1:3">
      <c r="A2" s="3" t="s">
        <v>412</v>
      </c>
    </row>
    <row r="3" spans="1:3">
      <c r="A3" s="4" t="s">
        <v>413</v>
      </c>
      <c r="B3" s="6" t="n">
        <v>44102</v>
      </c>
      <c r="C3" s="6" t="n">
        <v>35364</v>
      </c>
    </row>
    <row r="4" spans="1:3">
      <c r="A4" s="4" t="s">
        <v>414</v>
      </c>
      <c r="B4" s="5" t="n">
        <v>77890</v>
      </c>
      <c r="C4" s="5" t="n">
        <v>79048</v>
      </c>
    </row>
    <row r="5" spans="1:3">
      <c r="A5" s="4" t="s">
        <v>415</v>
      </c>
      <c r="B5" s="5" t="n">
        <v>184132</v>
      </c>
      <c r="C5" s="5" t="n">
        <v>175182</v>
      </c>
    </row>
    <row r="6" spans="1:3">
      <c r="A6" s="4" t="s">
        <v>416</v>
      </c>
      <c r="B6" s="6" t="n">
        <v>306124</v>
      </c>
      <c r="C6" s="6" t="n">
        <v>289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2</v>
      </c>
      <c r="D2" s="2" t="s">
        <v>79</v>
      </c>
    </row>
    <row r="3" spans="1:4">
      <c r="A3" s="3" t="s">
        <v>101</v>
      </c>
    </row>
    <row r="4" spans="1:4">
      <c r="A4" s="4" t="s">
        <v>93</v>
      </c>
      <c r="B4" s="6" t="n">
        <v>87141</v>
      </c>
      <c r="C4" s="6" t="n">
        <v>70623</v>
      </c>
      <c r="D4" s="6" t="n">
        <v>63894</v>
      </c>
    </row>
    <row r="5" spans="1:4">
      <c r="A5" s="4" t="s">
        <v>102</v>
      </c>
      <c r="B5" s="5" t="n">
        <v>1383</v>
      </c>
      <c r="C5" s="5" t="n">
        <v>1331</v>
      </c>
      <c r="D5" s="5" t="n">
        <v>465</v>
      </c>
    </row>
    <row r="6" spans="1:4">
      <c r="A6" s="4" t="s">
        <v>103</v>
      </c>
      <c r="B6" s="5" t="n">
        <v>6155</v>
      </c>
      <c r="C6" s="5" t="n">
        <v>-4164</v>
      </c>
      <c r="D6" s="5" t="n">
        <v>315</v>
      </c>
    </row>
    <row r="7" spans="1:4">
      <c r="A7" s="4" t="s">
        <v>104</v>
      </c>
      <c r="B7" s="6" t="n">
        <v>94679</v>
      </c>
      <c r="C7" s="6" t="n">
        <v>67790</v>
      </c>
      <c r="D7" s="6" t="n">
        <v>646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7</v>
      </c>
      <c r="B1" s="2" t="s">
        <v>2</v>
      </c>
      <c r="C1" s="2" t="s">
        <v>32</v>
      </c>
    </row>
    <row r="2" spans="1:3">
      <c r="A2" s="3" t="s">
        <v>180</v>
      </c>
    </row>
    <row r="3" spans="1:3">
      <c r="A3" s="4" t="s">
        <v>418</v>
      </c>
      <c r="B3" s="6" t="n">
        <v>19723</v>
      </c>
      <c r="C3" s="6" t="n">
        <v>18164</v>
      </c>
    </row>
    <row r="4" spans="1:3">
      <c r="A4" s="4" t="s">
        <v>419</v>
      </c>
      <c r="B4" s="5" t="n">
        <v>86237</v>
      </c>
      <c r="C4" s="5" t="n">
        <v>81467</v>
      </c>
    </row>
    <row r="5" spans="1:3">
      <c r="A5" s="4" t="s">
        <v>420</v>
      </c>
      <c r="B5" s="5" t="n">
        <v>259645</v>
      </c>
      <c r="C5" s="5" t="n">
        <v>240128</v>
      </c>
    </row>
    <row r="6" spans="1:3">
      <c r="A6" s="4" t="s">
        <v>421</v>
      </c>
      <c r="B6" s="5" t="n">
        <v>365605</v>
      </c>
      <c r="C6" s="5" t="n">
        <v>339759</v>
      </c>
    </row>
    <row r="7" spans="1:3">
      <c r="A7" s="4" t="s">
        <v>422</v>
      </c>
      <c r="B7" s="5" t="n">
        <v>-173092</v>
      </c>
      <c r="C7" s="5" t="n">
        <v>-156134</v>
      </c>
    </row>
    <row r="8" spans="1:3">
      <c r="A8" s="4" t="s">
        <v>423</v>
      </c>
      <c r="B8" s="6" t="n">
        <v>192513</v>
      </c>
      <c r="C8" s="6" t="n">
        <v>1836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424</v>
      </c>
      <c r="B1" s="2" t="s">
        <v>425</v>
      </c>
    </row>
    <row r="2" spans="1:6">
      <c r="B2" s="2" t="s">
        <v>426</v>
      </c>
      <c r="C2" s="2" t="s">
        <v>2</v>
      </c>
      <c r="D2" s="2" t="s">
        <v>427</v>
      </c>
      <c r="E2" s="2" t="s">
        <v>4</v>
      </c>
      <c r="F2" s="2" t="s">
        <v>428</v>
      </c>
    </row>
    <row r="3" spans="1:6">
      <c r="A3" s="4" t="s">
        <v>429</v>
      </c>
    </row>
    <row r="4" spans="1:6">
      <c r="A4" s="3" t="s">
        <v>430</v>
      </c>
    </row>
    <row r="5" spans="1:6">
      <c r="A5" s="4" t="s">
        <v>431</v>
      </c>
      <c r="C5" s="6" t="n">
        <v>100</v>
      </c>
      <c r="D5" s="6" t="n">
        <v>1091</v>
      </c>
    </row>
    <row r="6" spans="1:6">
      <c r="A6" s="4" t="s">
        <v>432</v>
      </c>
    </row>
    <row r="7" spans="1:6">
      <c r="A7" s="3" t="s">
        <v>430</v>
      </c>
    </row>
    <row r="8" spans="1:6">
      <c r="A8" s="4" t="s">
        <v>431</v>
      </c>
      <c r="F8" s="6" t="n">
        <v>7060</v>
      </c>
    </row>
    <row r="9" spans="1:6">
      <c r="A9" s="4" t="s">
        <v>433</v>
      </c>
      <c r="F9" s="5" t="n">
        <v>3215</v>
      </c>
    </row>
    <row r="10" spans="1:6">
      <c r="A10" s="4" t="s">
        <v>434</v>
      </c>
      <c r="F10" s="5" t="n">
        <v>261</v>
      </c>
    </row>
    <row r="11" spans="1:6">
      <c r="A11" s="4" t="s">
        <v>435</v>
      </c>
      <c r="F11" s="5" t="n">
        <v>766</v>
      </c>
    </row>
    <row r="12" spans="1:6">
      <c r="A12" s="4" t="s">
        <v>436</v>
      </c>
      <c r="F12" s="5" t="n">
        <v>2402</v>
      </c>
    </row>
    <row r="13" spans="1:6">
      <c r="A13" s="4" t="s">
        <v>437</v>
      </c>
      <c r="F13" s="5" t="n">
        <v>1182</v>
      </c>
    </row>
    <row r="14" spans="1:6">
      <c r="A14" s="4" t="s">
        <v>438</v>
      </c>
      <c r="F14" s="5" t="n">
        <v>7060</v>
      </c>
    </row>
    <row r="15" spans="1:6">
      <c r="A15" s="4" t="s">
        <v>439</v>
      </c>
      <c r="F15" s="6" t="n">
        <v>2222</v>
      </c>
    </row>
    <row r="16" spans="1:6">
      <c r="A16" s="4" t="s">
        <v>440</v>
      </c>
    </row>
    <row r="17" spans="1:6">
      <c r="A17" s="3" t="s">
        <v>430</v>
      </c>
    </row>
    <row r="18" spans="1:6">
      <c r="A18" s="4" t="s">
        <v>431</v>
      </c>
      <c r="E18" s="6" t="n">
        <v>5577</v>
      </c>
    </row>
    <row r="19" spans="1:6">
      <c r="A19" s="4" t="s">
        <v>441</v>
      </c>
      <c r="E19" s="5" t="n">
        <v>1337</v>
      </c>
    </row>
    <row r="20" spans="1:6">
      <c r="A20" s="4" t="s">
        <v>434</v>
      </c>
      <c r="E20" s="5" t="n">
        <v>5157</v>
      </c>
    </row>
    <row r="21" spans="1:6">
      <c r="A21" s="4" t="s">
        <v>439</v>
      </c>
      <c r="E21" s="6" t="n">
        <v>917</v>
      </c>
    </row>
    <row r="22" spans="1:6">
      <c r="A22" s="4" t="s">
        <v>442</v>
      </c>
      <c r="C22" s="6" t="n">
        <v>6768</v>
      </c>
    </row>
    <row r="23" spans="1:6">
      <c r="A23" s="4" t="s">
        <v>443</v>
      </c>
    </row>
    <row r="24" spans="1:6">
      <c r="A24" s="3" t="s">
        <v>430</v>
      </c>
    </row>
    <row r="25" spans="1:6">
      <c r="A25" s="4" t="s">
        <v>442</v>
      </c>
      <c r="B25" s="6" t="n">
        <v>6800</v>
      </c>
    </row>
    <row r="26" spans="1:6">
      <c r="A26" s="4" t="s">
        <v>444</v>
      </c>
    </row>
    <row r="27" spans="1:6">
      <c r="A27" s="3" t="s">
        <v>430</v>
      </c>
    </row>
    <row r="28" spans="1:6">
      <c r="A28" s="4" t="s">
        <v>442</v>
      </c>
      <c r="B28" s="6" t="n">
        <v>73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1"/>
  </cols>
  <sheetData>
    <row r="1" spans="1:2">
      <c r="A1" s="1" t="s">
        <v>445</v>
      </c>
      <c r="B1" s="2" t="s">
        <v>1</v>
      </c>
    </row>
    <row r="2" spans="1:2">
      <c r="B2" s="2" t="s">
        <v>446</v>
      </c>
    </row>
    <row r="3" spans="1:2">
      <c r="A3" s="3" t="s">
        <v>447</v>
      </c>
    </row>
    <row r="4" spans="1:2">
      <c r="A4" s="4" t="s">
        <v>448</v>
      </c>
      <c r="B4" s="6" t="n">
        <v>268042</v>
      </c>
    </row>
    <row r="5" spans="1:2">
      <c r="A5" s="4" t="s">
        <v>449</v>
      </c>
      <c r="B5" s="5" t="n">
        <v>82</v>
      </c>
    </row>
    <row r="6" spans="1:2">
      <c r="A6" s="4" t="s">
        <v>450</v>
      </c>
      <c r="B6" s="5" t="n">
        <v>268124</v>
      </c>
    </row>
    <row r="7" spans="1:2">
      <c r="A7" s="4" t="s">
        <v>451</v>
      </c>
    </row>
    <row r="8" spans="1:2">
      <c r="A8" s="3" t="s">
        <v>447</v>
      </c>
    </row>
    <row r="9" spans="1:2">
      <c r="A9" s="4" t="s">
        <v>448</v>
      </c>
      <c r="B9" s="5" t="n">
        <v>16007</v>
      </c>
    </row>
    <row r="10" spans="1:2">
      <c r="A10" s="4" t="s">
        <v>449</v>
      </c>
      <c r="B10" s="4" t="s">
        <v>54</v>
      </c>
    </row>
    <row r="11" spans="1:2">
      <c r="A11" s="4" t="s">
        <v>450</v>
      </c>
      <c r="B11" s="5" t="n">
        <v>16007</v>
      </c>
    </row>
    <row r="12" spans="1:2">
      <c r="A12" s="4" t="s">
        <v>452</v>
      </c>
    </row>
    <row r="13" spans="1:2">
      <c r="A13" s="3" t="s">
        <v>447</v>
      </c>
    </row>
    <row r="14" spans="1:2">
      <c r="A14" s="4" t="s">
        <v>448</v>
      </c>
      <c r="B14" s="5" t="n">
        <v>79597</v>
      </c>
    </row>
    <row r="15" spans="1:2">
      <c r="A15" s="4" t="s">
        <v>449</v>
      </c>
      <c r="B15" s="4" t="s">
        <v>54</v>
      </c>
    </row>
    <row r="16" spans="1:2">
      <c r="A16" s="4" t="s">
        <v>450</v>
      </c>
      <c r="B16" s="5" t="n">
        <v>79597</v>
      </c>
    </row>
    <row r="17" spans="1:2">
      <c r="A17" s="4" t="s">
        <v>453</v>
      </c>
    </row>
    <row r="18" spans="1:2">
      <c r="A18" s="3" t="s">
        <v>447</v>
      </c>
    </row>
    <row r="19" spans="1:2">
      <c r="A19" s="4" t="s">
        <v>448</v>
      </c>
      <c r="B19" s="5" t="n">
        <v>5623</v>
      </c>
    </row>
    <row r="20" spans="1:2">
      <c r="A20" s="4" t="s">
        <v>449</v>
      </c>
      <c r="B20" s="4" t="s">
        <v>54</v>
      </c>
    </row>
    <row r="21" spans="1:2">
      <c r="A21" s="4" t="s">
        <v>450</v>
      </c>
      <c r="B21" s="5" t="n">
        <v>5623</v>
      </c>
    </row>
    <row r="22" spans="1:2">
      <c r="A22" s="4" t="s">
        <v>440</v>
      </c>
    </row>
    <row r="23" spans="1:2">
      <c r="A23" s="3" t="s">
        <v>447</v>
      </c>
    </row>
    <row r="24" spans="1:2">
      <c r="A24" s="4" t="s">
        <v>448</v>
      </c>
      <c r="B24" s="5" t="n">
        <v>166815</v>
      </c>
    </row>
    <row r="25" spans="1:2">
      <c r="A25" s="4" t="s">
        <v>449</v>
      </c>
      <c r="B25" s="5" t="n">
        <v>82</v>
      </c>
    </row>
    <row r="26" spans="1:2">
      <c r="A26" s="4" t="s">
        <v>450</v>
      </c>
      <c r="B26" s="6" t="n">
        <v>1668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4</v>
      </c>
      <c r="B1" s="2" t="s">
        <v>1</v>
      </c>
    </row>
    <row r="2" spans="1:3">
      <c r="B2" s="2" t="s">
        <v>2</v>
      </c>
      <c r="C2" s="2" t="s">
        <v>32</v>
      </c>
    </row>
    <row r="3" spans="1:3">
      <c r="A3" s="3" t="s">
        <v>455</v>
      </c>
    </row>
    <row r="4" spans="1:3">
      <c r="A4" s="4" t="s">
        <v>456</v>
      </c>
      <c r="B4" s="6" t="n">
        <v>34200</v>
      </c>
      <c r="C4" s="6" t="n">
        <v>34200</v>
      </c>
    </row>
    <row r="5" spans="1:3">
      <c r="A5" s="4" t="s">
        <v>457</v>
      </c>
      <c r="B5" s="5" t="n">
        <v>222644</v>
      </c>
      <c r="C5" s="5" t="n">
        <v>226992</v>
      </c>
    </row>
    <row r="6" spans="1:3">
      <c r="A6" s="4" t="s">
        <v>458</v>
      </c>
      <c r="B6" s="6" t="n">
        <v>38880</v>
      </c>
      <c r="C6" s="5" t="n">
        <v>30191</v>
      </c>
    </row>
    <row r="7" spans="1:3">
      <c r="A7" s="4" t="s">
        <v>459</v>
      </c>
    </row>
    <row r="8" spans="1:3">
      <c r="A8" s="3" t="s">
        <v>455</v>
      </c>
    </row>
    <row r="9" spans="1:3">
      <c r="A9" s="4" t="s">
        <v>460</v>
      </c>
      <c r="B9" s="4" t="s">
        <v>461</v>
      </c>
    </row>
    <row r="10" spans="1:3">
      <c r="A10" s="4" t="s">
        <v>462</v>
      </c>
      <c r="B10" s="6" t="n">
        <v>50878</v>
      </c>
      <c r="C10" s="5" t="n">
        <v>53869</v>
      </c>
    </row>
    <row r="11" spans="1:3">
      <c r="A11" s="4" t="s">
        <v>458</v>
      </c>
      <c r="B11" s="6" t="n">
        <v>8351</v>
      </c>
      <c r="C11" s="5" t="n">
        <v>6465</v>
      </c>
    </row>
    <row r="12" spans="1:3">
      <c r="A12" s="4" t="s">
        <v>463</v>
      </c>
    </row>
    <row r="13" spans="1:3">
      <c r="A13" s="3" t="s">
        <v>455</v>
      </c>
    </row>
    <row r="14" spans="1:3">
      <c r="A14" s="4" t="s">
        <v>460</v>
      </c>
      <c r="B14" s="4" t="s">
        <v>461</v>
      </c>
    </row>
    <row r="15" spans="1:3">
      <c r="A15" s="4" t="s">
        <v>462</v>
      </c>
      <c r="B15" s="6" t="n">
        <v>106583</v>
      </c>
      <c r="C15" s="5" t="n">
        <v>107864</v>
      </c>
    </row>
    <row r="16" spans="1:3">
      <c r="A16" s="4" t="s">
        <v>458</v>
      </c>
      <c r="B16" s="6" t="n">
        <v>16499</v>
      </c>
      <c r="C16" s="5" t="n">
        <v>12308</v>
      </c>
    </row>
    <row r="17" spans="1:3">
      <c r="A17" s="4" t="s">
        <v>464</v>
      </c>
    </row>
    <row r="18" spans="1:3">
      <c r="A18" s="3" t="s">
        <v>455</v>
      </c>
    </row>
    <row r="19" spans="1:3">
      <c r="A19" s="4" t="s">
        <v>460</v>
      </c>
      <c r="B19" s="4" t="s">
        <v>465</v>
      </c>
    </row>
    <row r="20" spans="1:3">
      <c r="A20" s="4" t="s">
        <v>462</v>
      </c>
      <c r="B20" s="6" t="n">
        <v>18734</v>
      </c>
      <c r="C20" s="5" t="n">
        <v>19923</v>
      </c>
    </row>
    <row r="21" spans="1:3">
      <c r="A21" s="4" t="s">
        <v>458</v>
      </c>
      <c r="B21" s="6" t="n">
        <v>6765</v>
      </c>
      <c r="C21" s="5" t="n">
        <v>5137</v>
      </c>
    </row>
    <row r="22" spans="1:3">
      <c r="A22" s="4" t="s">
        <v>466</v>
      </c>
    </row>
    <row r="23" spans="1:3">
      <c r="A23" s="3" t="s">
        <v>455</v>
      </c>
    </row>
    <row r="24" spans="1:3">
      <c r="A24" s="4" t="s">
        <v>460</v>
      </c>
      <c r="B24" s="4" t="s">
        <v>467</v>
      </c>
    </row>
    <row r="25" spans="1:3">
      <c r="A25" s="4" t="s">
        <v>462</v>
      </c>
      <c r="B25" s="6" t="n">
        <v>722</v>
      </c>
      <c r="C25" s="5" t="n">
        <v>722</v>
      </c>
    </row>
    <row r="26" spans="1:3">
      <c r="A26" s="4" t="s">
        <v>458</v>
      </c>
      <c r="B26" s="6" t="n">
        <v>722</v>
      </c>
      <c r="C26" s="5" t="n">
        <v>722</v>
      </c>
    </row>
    <row r="27" spans="1:3">
      <c r="A27" s="4" t="s">
        <v>468</v>
      </c>
    </row>
    <row r="28" spans="1:3">
      <c r="A28" s="3" t="s">
        <v>455</v>
      </c>
    </row>
    <row r="29" spans="1:3">
      <c r="A29" s="4" t="s">
        <v>460</v>
      </c>
      <c r="B29" s="4" t="s">
        <v>469</v>
      </c>
    </row>
    <row r="30" spans="1:3">
      <c r="A30" s="4" t="s">
        <v>462</v>
      </c>
      <c r="B30" s="6" t="n">
        <v>9657</v>
      </c>
      <c r="C30" s="5" t="n">
        <v>8803</v>
      </c>
    </row>
    <row r="31" spans="1:3">
      <c r="A31" s="4" t="s">
        <v>458</v>
      </c>
      <c r="B31" s="6" t="n">
        <v>4810</v>
      </c>
      <c r="C31" s="5" t="n">
        <v>4130</v>
      </c>
    </row>
    <row r="32" spans="1:3">
      <c r="A32" s="4" t="s">
        <v>470</v>
      </c>
    </row>
    <row r="33" spans="1:3">
      <c r="A33" s="3" t="s">
        <v>455</v>
      </c>
    </row>
    <row r="34" spans="1:3">
      <c r="A34" s="4" t="s">
        <v>460</v>
      </c>
      <c r="B34" s="4" t="s">
        <v>465</v>
      </c>
    </row>
    <row r="35" spans="1:3">
      <c r="A35" s="4" t="s">
        <v>462</v>
      </c>
      <c r="B35" s="6" t="n">
        <v>437</v>
      </c>
      <c r="C35" s="5" t="n">
        <v>437</v>
      </c>
    </row>
    <row r="36" spans="1:3">
      <c r="A36" s="4" t="s">
        <v>458</v>
      </c>
      <c r="B36" s="6" t="n">
        <v>430</v>
      </c>
      <c r="C36" s="5" t="n">
        <v>386</v>
      </c>
    </row>
    <row r="37" spans="1:3">
      <c r="A37" s="4" t="s">
        <v>471</v>
      </c>
    </row>
    <row r="38" spans="1:3">
      <c r="A38" s="3" t="s">
        <v>455</v>
      </c>
    </row>
    <row r="39" spans="1:3">
      <c r="A39" s="4" t="s">
        <v>460</v>
      </c>
      <c r="B39" s="4" t="s">
        <v>472</v>
      </c>
    </row>
    <row r="40" spans="1:3">
      <c r="A40" s="4" t="s">
        <v>462</v>
      </c>
      <c r="B40" s="6" t="n">
        <v>1433</v>
      </c>
      <c r="C40" s="5" t="n">
        <v>1174</v>
      </c>
    </row>
    <row r="41" spans="1:3">
      <c r="A41" s="4" t="s">
        <v>458</v>
      </c>
      <c r="B41" s="6" t="n">
        <v>1303</v>
      </c>
      <c r="C41" s="6" t="n">
        <v>10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73</v>
      </c>
      <c r="B1" s="2" t="s">
        <v>446</v>
      </c>
    </row>
    <row r="2" spans="1:2">
      <c r="A2" s="3" t="s">
        <v>474</v>
      </c>
    </row>
    <row r="3" spans="1:2">
      <c r="A3" s="5" t="n">
        <v>2019</v>
      </c>
      <c r="B3" s="6" t="n">
        <v>9054</v>
      </c>
    </row>
    <row r="4" spans="1:2">
      <c r="A4" s="5" t="n">
        <v>2020</v>
      </c>
      <c r="B4" s="5" t="n">
        <v>8947</v>
      </c>
    </row>
    <row r="5" spans="1:2">
      <c r="A5" s="5" t="n">
        <v>2021</v>
      </c>
      <c r="B5" s="5" t="n">
        <v>8896</v>
      </c>
    </row>
    <row r="6" spans="1:2">
      <c r="A6" s="5" t="n">
        <v>2022</v>
      </c>
      <c r="B6" s="5" t="n">
        <v>8779</v>
      </c>
    </row>
    <row r="7" spans="1:2">
      <c r="A7" s="5" t="n">
        <v>2023</v>
      </c>
      <c r="B7" s="5" t="n">
        <v>8695</v>
      </c>
    </row>
    <row r="8" spans="1:2">
      <c r="A8" s="4" t="s">
        <v>475</v>
      </c>
      <c r="B8" s="6" t="n">
        <v>1051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6</v>
      </c>
      <c r="B1" s="2" t="s">
        <v>1</v>
      </c>
    </row>
    <row r="2" spans="1:4">
      <c r="B2" s="2" t="s">
        <v>2</v>
      </c>
      <c r="C2" s="2" t="s">
        <v>32</v>
      </c>
      <c r="D2" s="2" t="s">
        <v>79</v>
      </c>
    </row>
    <row r="3" spans="1:4">
      <c r="A3" s="3" t="s">
        <v>474</v>
      </c>
    </row>
    <row r="4" spans="1:4">
      <c r="A4" s="4" t="s">
        <v>140</v>
      </c>
      <c r="B4" s="6" t="n">
        <v>9344</v>
      </c>
      <c r="C4" s="6" t="n">
        <v>9272</v>
      </c>
      <c r="D4" s="6" t="n">
        <v>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189</v>
      </c>
    </row>
    <row r="3" spans="1:3">
      <c r="A3" s="4" t="s">
        <v>478</v>
      </c>
      <c r="B3" s="6" t="n">
        <v>14240</v>
      </c>
      <c r="C3" s="6" t="n">
        <v>12262</v>
      </c>
    </row>
    <row r="4" spans="1:3">
      <c r="A4" s="4" t="s">
        <v>479</v>
      </c>
      <c r="B4" s="5" t="n">
        <v>2939</v>
      </c>
      <c r="C4" s="5" t="n">
        <v>2501</v>
      </c>
    </row>
    <row r="5" spans="1:3">
      <c r="A5" s="4" t="s">
        <v>480</v>
      </c>
      <c r="B5" s="5" t="n">
        <v>13613</v>
      </c>
      <c r="C5" s="5" t="n">
        <v>17974</v>
      </c>
    </row>
    <row r="6" spans="1:3">
      <c r="A6" s="4" t="s">
        <v>481</v>
      </c>
      <c r="B6" s="5" t="n">
        <v>2086</v>
      </c>
      <c r="C6" s="5" t="n">
        <v>2548</v>
      </c>
    </row>
    <row r="7" spans="1:3">
      <c r="A7" s="4" t="s">
        <v>482</v>
      </c>
      <c r="B7" s="5" t="n">
        <v>1228</v>
      </c>
      <c r="C7" s="5" t="n">
        <v>1533</v>
      </c>
    </row>
    <row r="8" spans="1:3">
      <c r="A8" s="4" t="s">
        <v>483</v>
      </c>
      <c r="B8" s="5" t="n">
        <v>6671</v>
      </c>
      <c r="C8" s="5" t="n">
        <v>7714</v>
      </c>
    </row>
    <row r="9" spans="1:3">
      <c r="A9" s="4" t="s">
        <v>484</v>
      </c>
      <c r="B9" s="6" t="n">
        <v>40777</v>
      </c>
      <c r="C9" s="6" t="n">
        <v>44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5</v>
      </c>
      <c r="B1" s="2" t="s">
        <v>2</v>
      </c>
      <c r="C1" s="2" t="s">
        <v>32</v>
      </c>
    </row>
    <row r="2" spans="1:3">
      <c r="A2" s="3" t="s">
        <v>486</v>
      </c>
    </row>
    <row r="3" spans="1:3">
      <c r="A3" s="4" t="s">
        <v>487</v>
      </c>
      <c r="B3" s="6" t="n">
        <v>-2968</v>
      </c>
      <c r="C3" s="6" t="n">
        <v>-4392</v>
      </c>
    </row>
    <row r="4" spans="1:3">
      <c r="A4" s="4" t="s">
        <v>488</v>
      </c>
      <c r="B4" s="5" t="n">
        <v>173355</v>
      </c>
      <c r="C4" s="5" t="n">
        <v>269800</v>
      </c>
    </row>
    <row r="5" spans="1:3">
      <c r="A5" s="4" t="s">
        <v>489</v>
      </c>
      <c r="B5" s="5" t="n">
        <v>19238</v>
      </c>
      <c r="C5" s="5" t="n">
        <v>14214</v>
      </c>
    </row>
    <row r="6" spans="1:3">
      <c r="A6" s="4" t="s">
        <v>490</v>
      </c>
      <c r="B6" s="5" t="n">
        <v>154117</v>
      </c>
      <c r="C6" s="5" t="n">
        <v>255586</v>
      </c>
    </row>
    <row r="7" spans="1:3">
      <c r="A7" s="4" t="s">
        <v>491</v>
      </c>
    </row>
    <row r="8" spans="1:3">
      <c r="A8" s="3" t="s">
        <v>486</v>
      </c>
    </row>
    <row r="9" spans="1:3">
      <c r="A9" s="4" t="s">
        <v>488</v>
      </c>
      <c r="B9" s="5" t="n">
        <v>7073</v>
      </c>
      <c r="C9" s="5" t="n">
        <v>7192</v>
      </c>
    </row>
    <row r="10" spans="1:3">
      <c r="A10" s="4" t="s">
        <v>492</v>
      </c>
    </row>
    <row r="11" spans="1:3">
      <c r="A11" s="3" t="s">
        <v>486</v>
      </c>
    </row>
    <row r="12" spans="1:3">
      <c r="A12" s="4" t="s">
        <v>488</v>
      </c>
      <c r="B12" s="6" t="n">
        <v>169250</v>
      </c>
      <c r="C12" s="6" t="n">
        <v>26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80"/>
    <col customWidth="1" max="6" min="6" width="21"/>
    <col customWidth="1" max="7" min="7" width="21"/>
    <col customWidth="1" max="8" min="8" width="23"/>
    <col customWidth="1" max="9" min="9" width="23"/>
  </cols>
  <sheetData>
    <row r="1" spans="1:9">
      <c r="A1" s="1" t="s">
        <v>493</v>
      </c>
      <c r="B1" s="2" t="s">
        <v>494</v>
      </c>
      <c r="C1" s="2" t="s">
        <v>495</v>
      </c>
      <c r="D1" s="2" t="s">
        <v>496</v>
      </c>
      <c r="E1" s="2" t="s">
        <v>446</v>
      </c>
      <c r="F1" s="2" t="s">
        <v>497</v>
      </c>
      <c r="G1" s="2" t="s">
        <v>498</v>
      </c>
      <c r="H1" s="2" t="s">
        <v>499</v>
      </c>
      <c r="I1" s="2" t="s">
        <v>495</v>
      </c>
    </row>
    <row r="2" spans="1:9">
      <c r="A2" s="4" t="s">
        <v>500</v>
      </c>
      <c r="E2" s="6" t="n">
        <v>2968</v>
      </c>
      <c r="F2" s="6" t="n">
        <v>4392</v>
      </c>
    </row>
    <row r="3" spans="1:9">
      <c r="A3" s="4" t="s">
        <v>501</v>
      </c>
      <c r="E3" s="5" t="n">
        <v>6227</v>
      </c>
      <c r="F3" s="6" t="n">
        <v>7279</v>
      </c>
      <c r="G3" s="6" t="n">
        <v>7664</v>
      </c>
    </row>
    <row r="4" spans="1:9">
      <c r="A4" s="4" t="s">
        <v>502</v>
      </c>
      <c r="E4" s="5" t="n">
        <v>19238</v>
      </c>
    </row>
    <row r="5" spans="1:9">
      <c r="A5" s="4" t="s">
        <v>503</v>
      </c>
      <c r="E5" s="5" t="n">
        <v>24238</v>
      </c>
    </row>
    <row r="6" spans="1:9">
      <c r="A6" s="4" t="s">
        <v>504</v>
      </c>
      <c r="E6" s="5" t="n">
        <v>127238</v>
      </c>
    </row>
    <row r="7" spans="1:9">
      <c r="A7" s="4" t="s">
        <v>505</v>
      </c>
      <c r="E7" s="5" t="n">
        <v>488</v>
      </c>
    </row>
    <row r="8" spans="1:9">
      <c r="A8" s="4" t="s">
        <v>506</v>
      </c>
      <c r="E8" s="5" t="n">
        <v>488</v>
      </c>
    </row>
    <row r="9" spans="1:9">
      <c r="A9" s="4" t="s">
        <v>507</v>
      </c>
      <c r="E9" s="5" t="n">
        <v>4633</v>
      </c>
    </row>
    <row r="10" spans="1:9">
      <c r="A10" s="4" t="s">
        <v>508</v>
      </c>
    </row>
    <row r="11" spans="1:9">
      <c r="A11" s="4" t="s">
        <v>509</v>
      </c>
      <c r="B11" s="6" t="n">
        <v>5053</v>
      </c>
    </row>
    <row r="12" spans="1:9">
      <c r="A12" s="4" t="s">
        <v>510</v>
      </c>
    </row>
    <row r="13" spans="1:9">
      <c r="A13" s="4" t="s">
        <v>511</v>
      </c>
      <c r="C13" s="8" t="n">
        <v>4767</v>
      </c>
    </row>
    <row r="14" spans="1:9">
      <c r="A14" s="4" t="s">
        <v>512</v>
      </c>
    </row>
    <row r="15" spans="1:9">
      <c r="A15" s="4" t="s">
        <v>513</v>
      </c>
      <c r="B15" s="6" t="n">
        <v>14910</v>
      </c>
    </row>
    <row r="16" spans="1:9">
      <c r="A16" s="4" t="s">
        <v>514</v>
      </c>
      <c r="B16" s="4" t="s">
        <v>344</v>
      </c>
      <c r="C16" s="4" t="s">
        <v>344</v>
      </c>
    </row>
    <row r="17" spans="1:9">
      <c r="A17" s="4" t="s">
        <v>515</v>
      </c>
      <c r="B17" s="4" t="s">
        <v>376</v>
      </c>
      <c r="C17" s="4" t="s">
        <v>376</v>
      </c>
    </row>
    <row r="18" spans="1:9">
      <c r="A18" s="4" t="s">
        <v>516</v>
      </c>
      <c r="B18" s="6" t="n">
        <v>9857</v>
      </c>
    </row>
    <row r="19" spans="1:9">
      <c r="A19" s="4" t="s">
        <v>517</v>
      </c>
      <c r="E19" s="6" t="n">
        <v>7073</v>
      </c>
    </row>
    <row r="20" spans="1:9">
      <c r="A20" s="4" t="s">
        <v>518</v>
      </c>
    </row>
    <row r="21" spans="1:9">
      <c r="A21" s="4" t="s">
        <v>519</v>
      </c>
      <c r="I21" s="8" t="n">
        <v>14067</v>
      </c>
    </row>
    <row r="22" spans="1:9">
      <c r="A22" s="4" t="s">
        <v>520</v>
      </c>
      <c r="I22" s="8" t="n">
        <v>9300</v>
      </c>
    </row>
    <row r="23" spans="1:9">
      <c r="A23" s="4" t="s">
        <v>521</v>
      </c>
      <c r="H23" s="8" t="n">
        <v>6743</v>
      </c>
    </row>
    <row r="24" spans="1:9">
      <c r="A24" s="4" t="s">
        <v>522</v>
      </c>
    </row>
    <row r="25" spans="1:9">
      <c r="A25" s="4" t="s">
        <v>523</v>
      </c>
      <c r="E25" s="9" t="n">
        <v>3.5</v>
      </c>
    </row>
    <row r="26" spans="1:9">
      <c r="A26" s="4" t="s">
        <v>524</v>
      </c>
      <c r="E26" s="9" t="n">
        <v>2.75</v>
      </c>
    </row>
    <row r="27" spans="1:9">
      <c r="A27" s="4" t="s">
        <v>525</v>
      </c>
    </row>
    <row r="28" spans="1:9">
      <c r="A28" s="4" t="s">
        <v>523</v>
      </c>
      <c r="E28" s="5" t="n">
        <v>1</v>
      </c>
    </row>
    <row r="29" spans="1:9">
      <c r="A29" s="4" t="s">
        <v>524</v>
      </c>
      <c r="E29" s="5" t="n">
        <v>1</v>
      </c>
    </row>
    <row r="30" spans="1:9">
      <c r="A30" s="4" t="s">
        <v>526</v>
      </c>
    </row>
    <row r="31" spans="1:9">
      <c r="A31" s="4" t="s">
        <v>527</v>
      </c>
      <c r="E31" s="6" t="n">
        <v>3990</v>
      </c>
    </row>
    <row r="32" spans="1:9">
      <c r="A32" s="4" t="s">
        <v>528</v>
      </c>
      <c r="E32" s="5" t="n">
        <v>345510</v>
      </c>
    </row>
    <row r="33" spans="1:9">
      <c r="A33" s="4" t="s">
        <v>529</v>
      </c>
    </row>
    <row r="34" spans="1:9">
      <c r="A34" s="4" t="s">
        <v>530</v>
      </c>
      <c r="D34" s="4" t="s">
        <v>531</v>
      </c>
    </row>
    <row r="35" spans="1:9">
      <c r="A35" s="4" t="s">
        <v>532</v>
      </c>
    </row>
    <row r="36" spans="1:9">
      <c r="A36" s="4" t="s">
        <v>500</v>
      </c>
      <c r="E36" s="5" t="n">
        <v>2968</v>
      </c>
    </row>
    <row r="37" spans="1:9">
      <c r="A37" s="4" t="s">
        <v>533</v>
      </c>
      <c r="E37" s="6" t="n">
        <v>7122</v>
      </c>
    </row>
    <row r="38" spans="1:9">
      <c r="A38" s="4" t="s">
        <v>534</v>
      </c>
    </row>
    <row r="39" spans="1:9">
      <c r="A39" s="4" t="s">
        <v>535</v>
      </c>
      <c r="E39" s="4" t="s">
        <v>536</v>
      </c>
    </row>
    <row r="40" spans="1:9">
      <c r="A40" s="4" t="s">
        <v>537</v>
      </c>
    </row>
    <row r="41" spans="1:9">
      <c r="A41" s="4" t="s">
        <v>535</v>
      </c>
      <c r="E41" s="4" t="s">
        <v>538</v>
      </c>
    </row>
    <row r="42" spans="1:9">
      <c r="A42" s="4" t="s">
        <v>539</v>
      </c>
      <c r="E42" s="4" t="s">
        <v>540</v>
      </c>
    </row>
    <row r="43" spans="1:9">
      <c r="A43" s="4" t="s">
        <v>541</v>
      </c>
    </row>
    <row r="44" spans="1:9">
      <c r="A44" s="4" t="s">
        <v>542</v>
      </c>
      <c r="D44" s="6" t="n">
        <v>350000</v>
      </c>
    </row>
    <row r="45" spans="1:9">
      <c r="A45" s="4" t="s">
        <v>527</v>
      </c>
      <c r="E45" s="6" t="n">
        <v>500</v>
      </c>
    </row>
    <row r="46" spans="1:9">
      <c r="A46" s="4" t="s">
        <v>543</v>
      </c>
    </row>
    <row r="47" spans="1:9">
      <c r="A47" s="4" t="s">
        <v>542</v>
      </c>
      <c r="D47" s="6" t="n">
        <v>200000</v>
      </c>
    </row>
    <row r="48" spans="1:9">
      <c r="A48" s="4" t="s">
        <v>544</v>
      </c>
      <c r="E48" s="6" t="n">
        <v>168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5</v>
      </c>
      <c r="B1" s="2" t="s">
        <v>2</v>
      </c>
      <c r="C1" s="2" t="s">
        <v>32</v>
      </c>
    </row>
    <row r="2" spans="1:3">
      <c r="A2" s="3" t="s">
        <v>189</v>
      </c>
    </row>
    <row r="3" spans="1:3">
      <c r="A3" s="4" t="s">
        <v>546</v>
      </c>
      <c r="C3" s="6" t="n">
        <v>1895</v>
      </c>
    </row>
    <row r="4" spans="1:3">
      <c r="A4" s="4" t="s">
        <v>547</v>
      </c>
      <c r="B4" s="6" t="n">
        <v>2450</v>
      </c>
      <c r="C4" s="5" t="n">
        <v>2744</v>
      </c>
    </row>
    <row r="5" spans="1:3">
      <c r="A5" s="4" t="s">
        <v>548</v>
      </c>
      <c r="B5" s="5" t="n">
        <v>20176</v>
      </c>
      <c r="C5" s="5" t="n">
        <v>13492</v>
      </c>
    </row>
    <row r="6" spans="1:3">
      <c r="A6" s="4" t="s">
        <v>549</v>
      </c>
      <c r="B6" s="5" t="n">
        <v>13620</v>
      </c>
      <c r="C6" s="5" t="n">
        <v>11195</v>
      </c>
    </row>
    <row r="7" spans="1:3">
      <c r="A7" s="4" t="s">
        <v>483</v>
      </c>
      <c r="B7" s="5" t="n">
        <v>884</v>
      </c>
      <c r="C7" s="5" t="n">
        <v>1717</v>
      </c>
    </row>
    <row r="8" spans="1:3">
      <c r="A8" s="4" t="s">
        <v>550</v>
      </c>
      <c r="B8" s="6" t="n">
        <v>37130</v>
      </c>
      <c r="C8" s="6" t="n">
        <v>31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101</v>
      </c>
    </row>
    <row r="4" spans="1:4">
      <c r="A4" s="4" t="s">
        <v>106</v>
      </c>
      <c r="B4" s="6" t="n">
        <v>415</v>
      </c>
      <c r="C4" s="6" t="n">
        <v>415</v>
      </c>
      <c r="D4" s="6" t="n">
        <v>4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1</v>
      </c>
      <c r="B1" s="2" t="s">
        <v>2</v>
      </c>
      <c r="C1" s="2" t="s">
        <v>32</v>
      </c>
    </row>
    <row r="2" spans="1:3">
      <c r="A2" s="4" t="s">
        <v>552</v>
      </c>
      <c r="B2" s="6" t="n">
        <v>24909</v>
      </c>
      <c r="C2" s="6" t="n">
        <v>23154</v>
      </c>
    </row>
    <row r="3" spans="1:3">
      <c r="A3" s="4" t="s">
        <v>553</v>
      </c>
    </row>
    <row r="4" spans="1:3">
      <c r="A4" s="4" t="s">
        <v>552</v>
      </c>
      <c r="B4" s="5" t="n">
        <v>1107</v>
      </c>
      <c r="C4" s="5" t="n">
        <v>10277</v>
      </c>
    </row>
    <row r="5" spans="1:3">
      <c r="A5" s="4" t="s">
        <v>554</v>
      </c>
    </row>
    <row r="6" spans="1:3">
      <c r="A6" s="4" t="s">
        <v>552</v>
      </c>
      <c r="B6" s="5" t="n">
        <v>18881</v>
      </c>
      <c r="C6" s="5" t="n">
        <v>8978</v>
      </c>
    </row>
    <row r="7" spans="1:3">
      <c r="A7" s="4" t="s">
        <v>555</v>
      </c>
    </row>
    <row r="8" spans="1:3">
      <c r="A8" s="4" t="s">
        <v>552</v>
      </c>
      <c r="B8" s="5" t="n">
        <v>1985</v>
      </c>
      <c r="C8" s="4" t="s">
        <v>54</v>
      </c>
    </row>
    <row r="9" spans="1:3">
      <c r="A9" s="4" t="s">
        <v>556</v>
      </c>
    </row>
    <row r="10" spans="1:3">
      <c r="A10" s="4" t="s">
        <v>552</v>
      </c>
      <c r="B10" s="6" t="n">
        <v>2936</v>
      </c>
      <c r="C10" s="6" t="n">
        <v>38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7</v>
      </c>
      <c r="B1" s="2" t="s">
        <v>1</v>
      </c>
    </row>
    <row r="2" spans="1:4">
      <c r="B2" s="2" t="s">
        <v>2</v>
      </c>
      <c r="C2" s="2" t="s">
        <v>32</v>
      </c>
      <c r="D2" s="2" t="s">
        <v>79</v>
      </c>
    </row>
    <row r="3" spans="1:4">
      <c r="A3" s="3" t="s">
        <v>558</v>
      </c>
    </row>
    <row r="4" spans="1:4">
      <c r="A4" s="4" t="s">
        <v>559</v>
      </c>
      <c r="B4" s="6" t="n">
        <v>25049</v>
      </c>
      <c r="C4" s="6" t="n">
        <v>26917</v>
      </c>
    </row>
    <row r="5" spans="1:4">
      <c r="A5" s="4" t="s">
        <v>560</v>
      </c>
      <c r="B5" s="5" t="n">
        <v>232</v>
      </c>
      <c r="C5" s="5" t="n">
        <v>251</v>
      </c>
      <c r="D5" s="6" t="n">
        <v>272</v>
      </c>
    </row>
    <row r="6" spans="1:4">
      <c r="A6" s="4" t="s">
        <v>561</v>
      </c>
      <c r="B6" s="5" t="n">
        <v>904</v>
      </c>
      <c r="C6" s="5" t="n">
        <v>889</v>
      </c>
      <c r="D6" s="5" t="n">
        <v>920</v>
      </c>
    </row>
    <row r="7" spans="1:4">
      <c r="A7" s="4" t="s">
        <v>562</v>
      </c>
      <c r="B7" s="5" t="n">
        <v>-38</v>
      </c>
      <c r="C7" s="5" t="n">
        <v>-1452</v>
      </c>
    </row>
    <row r="8" spans="1:4">
      <c r="A8" s="4" t="s">
        <v>563</v>
      </c>
      <c r="B8" s="5" t="n">
        <v>-1577</v>
      </c>
      <c r="C8" s="5" t="n">
        <v>-1556</v>
      </c>
    </row>
    <row r="9" spans="1:4">
      <c r="A9" s="4" t="s">
        <v>564</v>
      </c>
      <c r="B9" s="5" t="n">
        <v>24570</v>
      </c>
      <c r="C9" s="5" t="n">
        <v>25049</v>
      </c>
      <c r="D9" s="5" t="n">
        <v>26917</v>
      </c>
    </row>
    <row r="10" spans="1:4">
      <c r="A10" s="3" t="s">
        <v>565</v>
      </c>
    </row>
    <row r="11" spans="1:4">
      <c r="A11" s="4" t="s">
        <v>566</v>
      </c>
      <c r="B11" s="5" t="n">
        <v>23154</v>
      </c>
      <c r="C11" s="5" t="n">
        <v>22731</v>
      </c>
    </row>
    <row r="12" spans="1:4">
      <c r="A12" s="4" t="s">
        <v>567</v>
      </c>
      <c r="B12" s="5" t="n">
        <v>1832</v>
      </c>
      <c r="C12" s="5" t="n">
        <v>479</v>
      </c>
    </row>
    <row r="13" spans="1:4">
      <c r="A13" s="4" t="s">
        <v>568</v>
      </c>
      <c r="B13" s="5" t="n">
        <v>1500</v>
      </c>
      <c r="C13" s="5" t="n">
        <v>1500</v>
      </c>
    </row>
    <row r="14" spans="1:4">
      <c r="A14" s="4" t="s">
        <v>563</v>
      </c>
      <c r="B14" s="5" t="n">
        <v>-1577</v>
      </c>
      <c r="C14" s="5" t="n">
        <v>-1556</v>
      </c>
    </row>
    <row r="15" spans="1:4">
      <c r="A15" s="4" t="s">
        <v>569</v>
      </c>
      <c r="B15" s="5" t="n">
        <v>24909</v>
      </c>
      <c r="C15" s="5" t="n">
        <v>23154</v>
      </c>
      <c r="D15" s="6" t="n">
        <v>22731</v>
      </c>
    </row>
    <row r="16" spans="1:4">
      <c r="A16" s="4" t="s">
        <v>570</v>
      </c>
      <c r="B16" s="5" t="n">
        <v>339</v>
      </c>
      <c r="C16" s="5" t="n">
        <v>-1895</v>
      </c>
    </row>
    <row r="17" spans="1:4">
      <c r="A17" s="3" t="s">
        <v>571</v>
      </c>
    </row>
    <row r="18" spans="1:4">
      <c r="A18" s="4" t="s">
        <v>572</v>
      </c>
      <c r="B18" s="5" t="n">
        <v>339</v>
      </c>
      <c r="C18" s="4" t="s">
        <v>54</v>
      </c>
    </row>
    <row r="19" spans="1:4">
      <c r="A19" s="4" t="s">
        <v>573</v>
      </c>
      <c r="B19" s="4" t="s">
        <v>54</v>
      </c>
      <c r="C19" s="5" t="n">
        <v>-1895</v>
      </c>
    </row>
    <row r="20" spans="1:4">
      <c r="A20" s="4" t="s">
        <v>574</v>
      </c>
      <c r="B20" s="6" t="n">
        <v>339</v>
      </c>
      <c r="C20" s="6" t="n">
        <v>-18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5</v>
      </c>
      <c r="B1" s="2" t="s">
        <v>2</v>
      </c>
      <c r="C1" s="2" t="s">
        <v>32</v>
      </c>
    </row>
    <row r="2" spans="1:3">
      <c r="A2" s="3" t="s">
        <v>576</v>
      </c>
    </row>
    <row r="3" spans="1:3">
      <c r="A3" s="4" t="s">
        <v>577</v>
      </c>
      <c r="B3" s="6" t="n">
        <v>71</v>
      </c>
      <c r="C3" s="6" t="n">
        <v>106</v>
      </c>
    </row>
    <row r="4" spans="1:3">
      <c r="A4" s="4" t="s">
        <v>578</v>
      </c>
      <c r="B4" s="5" t="n">
        <v>7596</v>
      </c>
      <c r="C4" s="5" t="n">
        <v>9064</v>
      </c>
    </row>
    <row r="5" spans="1:3">
      <c r="A5" s="4" t="s">
        <v>579</v>
      </c>
      <c r="B5" s="6" t="n">
        <v>7667</v>
      </c>
      <c r="C5" s="6" t="n">
        <v>91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46</v>
      </c>
    </row>
    <row r="2" spans="1:2">
      <c r="A2" s="3" t="s">
        <v>581</v>
      </c>
    </row>
    <row r="3" spans="1:2">
      <c r="A3" s="4" t="s">
        <v>577</v>
      </c>
      <c r="B3" s="6" t="n">
        <v>35</v>
      </c>
    </row>
    <row r="4" spans="1:2">
      <c r="A4" s="4" t="s">
        <v>578</v>
      </c>
      <c r="B4" s="5" t="n">
        <v>916</v>
      </c>
    </row>
    <row r="5" spans="1:2">
      <c r="A5" s="4" t="s">
        <v>113</v>
      </c>
      <c r="B5" s="6" t="n">
        <v>9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2</v>
      </c>
      <c r="B1" s="2" t="s">
        <v>1</v>
      </c>
    </row>
    <row r="2" spans="1:4">
      <c r="B2" s="2" t="s">
        <v>2</v>
      </c>
      <c r="C2" s="2" t="s">
        <v>32</v>
      </c>
      <c r="D2" s="2" t="s">
        <v>79</v>
      </c>
    </row>
    <row r="3" spans="1:4">
      <c r="A3" s="3" t="s">
        <v>583</v>
      </c>
    </row>
    <row r="4" spans="1:4">
      <c r="A4" s="4" t="s">
        <v>560</v>
      </c>
      <c r="B4" s="6" t="n">
        <v>232</v>
      </c>
      <c r="C4" s="6" t="n">
        <v>251</v>
      </c>
      <c r="D4" s="6" t="n">
        <v>272</v>
      </c>
    </row>
    <row r="5" spans="1:4">
      <c r="A5" s="4" t="s">
        <v>561</v>
      </c>
      <c r="B5" s="5" t="n">
        <v>904</v>
      </c>
      <c r="C5" s="5" t="n">
        <v>889</v>
      </c>
      <c r="D5" s="5" t="n">
        <v>920</v>
      </c>
    </row>
    <row r="6" spans="1:4">
      <c r="A6" s="4" t="s">
        <v>584</v>
      </c>
      <c r="B6" s="5" t="n">
        <v>-1610</v>
      </c>
      <c r="C6" s="5" t="n">
        <v>-1581</v>
      </c>
      <c r="D6" s="5" t="n">
        <v>-1615</v>
      </c>
    </row>
    <row r="7" spans="1:4">
      <c r="A7" s="4" t="s">
        <v>585</v>
      </c>
      <c r="B7" s="5" t="n">
        <v>35</v>
      </c>
      <c r="C7" s="5" t="n">
        <v>60</v>
      </c>
      <c r="D7" s="5" t="n">
        <v>66</v>
      </c>
    </row>
    <row r="8" spans="1:4">
      <c r="A8" s="4" t="s">
        <v>586</v>
      </c>
      <c r="B8" s="5" t="n">
        <v>1207</v>
      </c>
      <c r="C8" s="5" t="n">
        <v>1394</v>
      </c>
      <c r="D8" s="5" t="n">
        <v>1343</v>
      </c>
    </row>
    <row r="9" spans="1:4">
      <c r="A9" s="4" t="s">
        <v>587</v>
      </c>
      <c r="B9" s="6" t="n">
        <v>768</v>
      </c>
      <c r="C9" s="6" t="n">
        <v>1013</v>
      </c>
      <c r="D9" s="6" t="n">
        <v>9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88</v>
      </c>
      <c r="B1" s="2" t="s">
        <v>1</v>
      </c>
    </row>
    <row r="2" spans="1:4">
      <c r="B2" s="2" t="s">
        <v>2</v>
      </c>
      <c r="C2" s="2" t="s">
        <v>32</v>
      </c>
      <c r="D2" s="2" t="s">
        <v>79</v>
      </c>
    </row>
    <row r="3" spans="1:4">
      <c r="A3" s="3" t="s">
        <v>197</v>
      </c>
    </row>
    <row r="4" spans="1:4">
      <c r="A4" s="4" t="s">
        <v>589</v>
      </c>
      <c r="B4" s="4" t="s">
        <v>590</v>
      </c>
      <c r="C4" s="4" t="s">
        <v>591</v>
      </c>
      <c r="D4" s="4" t="s">
        <v>591</v>
      </c>
    </row>
    <row r="5" spans="1:4">
      <c r="A5" s="4" t="s">
        <v>592</v>
      </c>
      <c r="B5" s="4" t="s">
        <v>593</v>
      </c>
      <c r="C5" s="4" t="s">
        <v>593</v>
      </c>
      <c r="D5" s="4" t="s">
        <v>5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94</v>
      </c>
      <c r="B1" s="2" t="s">
        <v>446</v>
      </c>
    </row>
    <row r="2" spans="1:2">
      <c r="A2" s="3" t="s">
        <v>558</v>
      </c>
    </row>
    <row r="3" spans="1:2">
      <c r="A3" s="5" t="n">
        <v>2019</v>
      </c>
      <c r="B3" s="6" t="n">
        <v>1654</v>
      </c>
    </row>
    <row r="4" spans="1:2">
      <c r="A4" s="5" t="n">
        <v>2020</v>
      </c>
      <c r="B4" s="5" t="n">
        <v>1692</v>
      </c>
    </row>
    <row r="5" spans="1:2">
      <c r="A5" s="5" t="n">
        <v>2021</v>
      </c>
      <c r="B5" s="5" t="n">
        <v>1707</v>
      </c>
    </row>
    <row r="6" spans="1:2">
      <c r="A6" s="5" t="n">
        <v>2022</v>
      </c>
      <c r="B6" s="5" t="n">
        <v>1720</v>
      </c>
    </row>
    <row r="7" spans="1:2">
      <c r="A7" s="5" t="n">
        <v>2023</v>
      </c>
      <c r="B7" s="5" t="n">
        <v>1725</v>
      </c>
    </row>
    <row r="8" spans="1:2">
      <c r="A8" s="4" t="s">
        <v>595</v>
      </c>
      <c r="B8" s="6" t="n">
        <v>82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96</v>
      </c>
      <c r="B1" s="2" t="s">
        <v>1</v>
      </c>
    </row>
    <row r="2" spans="1:4">
      <c r="B2" s="2" t="s">
        <v>597</v>
      </c>
      <c r="C2" s="2" t="s">
        <v>497</v>
      </c>
      <c r="D2" s="2" t="s">
        <v>498</v>
      </c>
    </row>
    <row r="3" spans="1:4">
      <c r="A3" s="3" t="s">
        <v>598</v>
      </c>
    </row>
    <row r="4" spans="1:4">
      <c r="A4" s="4" t="s">
        <v>599</v>
      </c>
      <c r="B4" s="4" t="s">
        <v>590</v>
      </c>
      <c r="C4" s="4" t="s">
        <v>590</v>
      </c>
    </row>
    <row r="5" spans="1:4">
      <c r="A5" s="4" t="s">
        <v>600</v>
      </c>
      <c r="B5" s="6" t="n">
        <v>750</v>
      </c>
    </row>
    <row r="6" spans="1:4">
      <c r="A6" s="4" t="s">
        <v>601</v>
      </c>
      <c r="B6" s="6" t="n">
        <v>1500</v>
      </c>
    </row>
    <row r="7" spans="1:4">
      <c r="A7" s="4" t="s">
        <v>397</v>
      </c>
    </row>
    <row r="8" spans="1:4">
      <c r="A8" s="3" t="s">
        <v>598</v>
      </c>
    </row>
    <row r="9" spans="1:4">
      <c r="A9" s="4" t="s">
        <v>602</v>
      </c>
      <c r="B9" s="4" t="s">
        <v>603</v>
      </c>
    </row>
    <row r="10" spans="1:4">
      <c r="A10" s="4" t="s">
        <v>393</v>
      </c>
    </row>
    <row r="11" spans="1:4">
      <c r="A11" s="3" t="s">
        <v>598</v>
      </c>
    </row>
    <row r="12" spans="1:4">
      <c r="A12" s="4" t="s">
        <v>602</v>
      </c>
      <c r="B12" s="4" t="s">
        <v>604</v>
      </c>
    </row>
    <row r="13" spans="1:4">
      <c r="A13" s="4" t="s">
        <v>605</v>
      </c>
    </row>
    <row r="14" spans="1:4">
      <c r="A14" s="3" t="s">
        <v>598</v>
      </c>
    </row>
    <row r="15" spans="1:4">
      <c r="A15" s="4" t="s">
        <v>606</v>
      </c>
      <c r="B15" s="5" t="n">
        <v>146</v>
      </c>
    </row>
    <row r="16" spans="1:4">
      <c r="A16" s="4" t="s">
        <v>607</v>
      </c>
      <c r="B16" s="6" t="n">
        <v>889</v>
      </c>
      <c r="C16" s="6" t="n">
        <v>875</v>
      </c>
      <c r="D16" s="6" t="n">
        <v>861</v>
      </c>
    </row>
    <row r="17" spans="1:4">
      <c r="A17" s="4" t="s">
        <v>608</v>
      </c>
    </row>
    <row r="18" spans="1:4">
      <c r="A18" s="3" t="s">
        <v>598</v>
      </c>
    </row>
    <row r="19" spans="1:4">
      <c r="A19" s="4" t="s">
        <v>568</v>
      </c>
      <c r="B19" s="6" t="n">
        <v>1714</v>
      </c>
      <c r="C19" s="5" t="n">
        <v>1585</v>
      </c>
      <c r="D19" s="5" t="n">
        <v>1354</v>
      </c>
    </row>
    <row r="20" spans="1:4">
      <c r="A20" s="4" t="s">
        <v>609</v>
      </c>
    </row>
    <row r="21" spans="1:4">
      <c r="A21" s="3" t="s">
        <v>598</v>
      </c>
    </row>
    <row r="22" spans="1:4">
      <c r="A22" s="4" t="s">
        <v>610</v>
      </c>
      <c r="B22" s="4" t="s">
        <v>332</v>
      </c>
    </row>
    <row r="23" spans="1:4">
      <c r="A23" s="4" t="s">
        <v>611</v>
      </c>
    </row>
    <row r="24" spans="1:4">
      <c r="A24" s="3" t="s">
        <v>598</v>
      </c>
    </row>
    <row r="25" spans="1:4">
      <c r="A25" s="4" t="s">
        <v>610</v>
      </c>
      <c r="B25" s="4" t="s">
        <v>612</v>
      </c>
    </row>
    <row r="26" spans="1:4">
      <c r="A26" s="4" t="s">
        <v>613</v>
      </c>
    </row>
    <row r="27" spans="1:4">
      <c r="A27" s="3" t="s">
        <v>598</v>
      </c>
    </row>
    <row r="28" spans="1:4">
      <c r="A28" s="4" t="s">
        <v>614</v>
      </c>
      <c r="B28" s="4" t="s">
        <v>615</v>
      </c>
    </row>
    <row r="29" spans="1:4">
      <c r="A29" s="4" t="s">
        <v>568</v>
      </c>
      <c r="B29" s="6" t="n">
        <v>271</v>
      </c>
      <c r="C29" s="6" t="n">
        <v>256</v>
      </c>
      <c r="D29" s="6" t="n">
        <v>214</v>
      </c>
    </row>
    <row r="30" spans="1:4">
      <c r="A30" s="4" t="s">
        <v>616</v>
      </c>
      <c r="B30" s="4" t="s">
        <v>6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559</v>
      </c>
      <c r="B4" s="6" t="n">
        <v>2963</v>
      </c>
      <c r="C4" s="6" t="n">
        <v>3222</v>
      </c>
    </row>
    <row r="5" spans="1:3">
      <c r="A5" s="4" t="s">
        <v>560</v>
      </c>
      <c r="B5" s="5" t="n">
        <v>33</v>
      </c>
      <c r="C5" s="5" t="n">
        <v>42</v>
      </c>
    </row>
    <row r="6" spans="1:3">
      <c r="A6" s="4" t="s">
        <v>561</v>
      </c>
      <c r="B6" s="5" t="n">
        <v>98</v>
      </c>
      <c r="C6" s="5" t="n">
        <v>102</v>
      </c>
    </row>
    <row r="7" spans="1:3">
      <c r="A7" s="4" t="s">
        <v>562</v>
      </c>
      <c r="B7" s="5" t="n">
        <v>-297</v>
      </c>
      <c r="C7" s="5" t="n">
        <v>-281</v>
      </c>
    </row>
    <row r="8" spans="1:3">
      <c r="A8" s="4" t="s">
        <v>563</v>
      </c>
      <c r="B8" s="5" t="n">
        <v>-126</v>
      </c>
      <c r="C8" s="5" t="n">
        <v>-122</v>
      </c>
    </row>
    <row r="9" spans="1:3">
      <c r="A9" s="4" t="s">
        <v>564</v>
      </c>
      <c r="B9" s="5" t="n">
        <v>2671</v>
      </c>
      <c r="C9" s="5" t="n">
        <v>2963</v>
      </c>
    </row>
    <row r="10" spans="1:3">
      <c r="A10" s="3" t="s">
        <v>565</v>
      </c>
    </row>
    <row r="11" spans="1:3">
      <c r="A11" s="4" t="s">
        <v>566</v>
      </c>
      <c r="B11" s="4" t="s">
        <v>54</v>
      </c>
      <c r="C11" s="4" t="s">
        <v>54</v>
      </c>
    </row>
    <row r="12" spans="1:3">
      <c r="A12" s="4" t="s">
        <v>620</v>
      </c>
      <c r="B12" s="5" t="n">
        <v>126</v>
      </c>
      <c r="C12" s="5" t="n">
        <v>122</v>
      </c>
    </row>
    <row r="13" spans="1:3">
      <c r="A13" s="4" t="s">
        <v>563</v>
      </c>
      <c r="B13" s="5" t="n">
        <v>-126</v>
      </c>
      <c r="C13" s="5" t="n">
        <v>-122</v>
      </c>
    </row>
    <row r="14" spans="1:3">
      <c r="A14" s="4" t="s">
        <v>569</v>
      </c>
      <c r="B14" s="4" t="s">
        <v>54</v>
      </c>
      <c r="C14" s="4" t="s">
        <v>54</v>
      </c>
    </row>
    <row r="15" spans="1:3">
      <c r="A15" s="4" t="s">
        <v>621</v>
      </c>
      <c r="B15" s="5" t="n">
        <v>-2671</v>
      </c>
      <c r="C15" s="5" t="n">
        <v>-2963</v>
      </c>
    </row>
    <row r="16" spans="1:3">
      <c r="A16" s="3" t="s">
        <v>571</v>
      </c>
    </row>
    <row r="17" spans="1:3">
      <c r="A17" s="4" t="s">
        <v>622</v>
      </c>
      <c r="B17" s="5" t="n">
        <v>-221</v>
      </c>
      <c r="C17" s="5" t="n">
        <v>-219</v>
      </c>
    </row>
    <row r="18" spans="1:3">
      <c r="A18" s="4" t="s">
        <v>623</v>
      </c>
      <c r="B18" s="5" t="n">
        <v>-2450</v>
      </c>
      <c r="C18" s="5" t="n">
        <v>-2744</v>
      </c>
    </row>
    <row r="19" spans="1:3">
      <c r="A19" s="4" t="s">
        <v>624</v>
      </c>
      <c r="B19" s="5" t="n">
        <v>-2671</v>
      </c>
      <c r="C19" s="5" t="n">
        <v>-2963</v>
      </c>
    </row>
    <row r="20" spans="1:3">
      <c r="A20" s="3" t="s">
        <v>576</v>
      </c>
    </row>
    <row r="21" spans="1:3">
      <c r="A21" s="4" t="s">
        <v>577</v>
      </c>
      <c r="B21" s="5" t="n">
        <v>15</v>
      </c>
      <c r="C21" s="5" t="n">
        <v>19</v>
      </c>
    </row>
    <row r="22" spans="1:3">
      <c r="A22" s="4" t="s">
        <v>578</v>
      </c>
      <c r="B22" s="5" t="n">
        <v>-85</v>
      </c>
      <c r="C22" s="5" t="n">
        <v>207</v>
      </c>
    </row>
    <row r="23" spans="1:3">
      <c r="A23" s="4" t="s">
        <v>579</v>
      </c>
      <c r="B23" s="6" t="n">
        <v>-70</v>
      </c>
      <c r="C23" s="6" t="n">
        <v>2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46</v>
      </c>
    </row>
    <row r="2" spans="1:2">
      <c r="A2" s="3" t="s">
        <v>558</v>
      </c>
    </row>
    <row r="3" spans="1:2">
      <c r="A3" s="4" t="s">
        <v>577</v>
      </c>
      <c r="B3" s="6" t="n">
        <v>3</v>
      </c>
    </row>
    <row r="4" spans="1:2">
      <c r="A4" s="4" t="s">
        <v>578</v>
      </c>
      <c r="B4" s="5" t="n">
        <v>-14</v>
      </c>
    </row>
    <row r="5" spans="1:2">
      <c r="A5" s="4" t="s">
        <v>113</v>
      </c>
      <c r="B5" s="6"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8"/>
    <col customWidth="1" max="5" min="5" width="40"/>
    <col customWidth="1" max="6" min="6" width="24"/>
    <col customWidth="1" max="7" min="7" width="11"/>
  </cols>
  <sheetData>
    <row r="1" spans="1:7">
      <c r="A1" s="1" t="s">
        <v>107</v>
      </c>
      <c r="B1" s="2" t="s">
        <v>108</v>
      </c>
      <c r="C1" s="2" t="s">
        <v>109</v>
      </c>
      <c r="D1" s="2" t="s">
        <v>110</v>
      </c>
      <c r="E1" s="2" t="s">
        <v>111</v>
      </c>
      <c r="F1" s="2" t="s">
        <v>112</v>
      </c>
      <c r="G1" s="2" t="s">
        <v>113</v>
      </c>
    </row>
    <row r="2" spans="1:7">
      <c r="A2" s="4" t="s">
        <v>114</v>
      </c>
      <c r="B2" s="6" t="n">
        <v>238</v>
      </c>
      <c r="C2" s="6" t="n">
        <v>262091</v>
      </c>
      <c r="D2" s="6" t="n">
        <v>-7770</v>
      </c>
      <c r="E2" s="6" t="n">
        <v>314176</v>
      </c>
      <c r="F2" s="6" t="n">
        <v>-19302</v>
      </c>
      <c r="G2" s="6" t="n">
        <v>549433</v>
      </c>
    </row>
    <row r="3" spans="1:7">
      <c r="A3" s="4" t="s">
        <v>115</v>
      </c>
      <c r="B3" s="5" t="n">
        <v>23833185</v>
      </c>
      <c r="F3" s="5" t="n">
        <v>-439864</v>
      </c>
    </row>
    <row r="4" spans="1:7">
      <c r="A4" s="4" t="s">
        <v>93</v>
      </c>
      <c r="E4" s="5" t="n">
        <v>63894</v>
      </c>
      <c r="G4" s="5" t="n">
        <v>63894</v>
      </c>
    </row>
    <row r="5" spans="1:7">
      <c r="A5" s="4" t="s">
        <v>116</v>
      </c>
      <c r="C5" s="5" t="n">
        <v>10200</v>
      </c>
      <c r="G5" s="5" t="n">
        <v>10200</v>
      </c>
    </row>
    <row r="6" spans="1:7">
      <c r="A6" s="4" t="s">
        <v>117</v>
      </c>
      <c r="F6" s="6" t="n">
        <v>-10492</v>
      </c>
      <c r="G6" s="5" t="n">
        <v>-10492</v>
      </c>
    </row>
    <row r="7" spans="1:7">
      <c r="A7" s="4" t="s">
        <v>118</v>
      </c>
      <c r="F7" s="5" t="n">
        <v>-163171</v>
      </c>
    </row>
    <row r="8" spans="1:7">
      <c r="A8" s="4" t="s">
        <v>119</v>
      </c>
      <c r="B8" s="6" t="n">
        <v>3</v>
      </c>
      <c r="C8" s="5" t="n">
        <v>4580</v>
      </c>
      <c r="G8" s="5" t="n">
        <v>4583</v>
      </c>
    </row>
    <row r="9" spans="1:7">
      <c r="A9" s="4" t="s">
        <v>120</v>
      </c>
      <c r="B9" s="5" t="n">
        <v>171319</v>
      </c>
    </row>
    <row r="10" spans="1:7">
      <c r="A10" s="4" t="s">
        <v>121</v>
      </c>
      <c r="D10" s="5" t="n">
        <v>465</v>
      </c>
      <c r="G10" s="5" t="n">
        <v>465</v>
      </c>
    </row>
    <row r="11" spans="1:7">
      <c r="A11" s="4" t="s">
        <v>122</v>
      </c>
      <c r="B11" s="5" t="n">
        <v>142263</v>
      </c>
    </row>
    <row r="12" spans="1:7">
      <c r="A12" s="4" t="s">
        <v>123</v>
      </c>
      <c r="C12" s="5" t="n">
        <v>2549</v>
      </c>
      <c r="G12" s="5" t="n">
        <v>2549</v>
      </c>
    </row>
    <row r="13" spans="1:7">
      <c r="A13" s="4" t="s">
        <v>124</v>
      </c>
      <c r="D13" s="5" t="n">
        <v>315</v>
      </c>
      <c r="G13" s="5" t="n">
        <v>315</v>
      </c>
    </row>
    <row r="14" spans="1:7">
      <c r="A14" s="4" t="s">
        <v>125</v>
      </c>
      <c r="B14" s="6" t="n">
        <v>241</v>
      </c>
      <c r="C14" s="5" t="n">
        <v>279420</v>
      </c>
      <c r="D14" s="5" t="n">
        <v>-6990</v>
      </c>
      <c r="E14" s="5" t="n">
        <v>378070</v>
      </c>
      <c r="F14" s="6" t="n">
        <v>-29794</v>
      </c>
      <c r="G14" s="5" t="n">
        <v>620947</v>
      </c>
    </row>
    <row r="15" spans="1:7">
      <c r="A15" s="4" t="s">
        <v>126</v>
      </c>
      <c r="B15" s="5" t="n">
        <v>24146767</v>
      </c>
      <c r="F15" s="5" t="n">
        <v>-603035</v>
      </c>
    </row>
    <row r="16" spans="1:7">
      <c r="A16" s="4" t="s">
        <v>93</v>
      </c>
      <c r="E16" s="5" t="n">
        <v>70623</v>
      </c>
      <c r="G16" s="5" t="n">
        <v>70623</v>
      </c>
    </row>
    <row r="17" spans="1:7">
      <c r="A17" s="4" t="s">
        <v>116</v>
      </c>
      <c r="C17" s="5" t="n">
        <v>12111</v>
      </c>
      <c r="G17" s="5" t="n">
        <v>12111</v>
      </c>
    </row>
    <row r="18" spans="1:7">
      <c r="A18" s="4" t="s">
        <v>117</v>
      </c>
      <c r="F18" s="6" t="n">
        <v>-4754</v>
      </c>
      <c r="G18" s="5" t="n">
        <v>-4754</v>
      </c>
    </row>
    <row r="19" spans="1:7">
      <c r="A19" s="4" t="s">
        <v>118</v>
      </c>
      <c r="F19" s="5" t="n">
        <v>-64896</v>
      </c>
    </row>
    <row r="20" spans="1:7">
      <c r="A20" s="4" t="s">
        <v>119</v>
      </c>
      <c r="B20" s="6" t="n">
        <v>7</v>
      </c>
      <c r="C20" s="5" t="n">
        <v>16163</v>
      </c>
      <c r="G20" s="5" t="n">
        <v>16170</v>
      </c>
    </row>
    <row r="21" spans="1:7">
      <c r="A21" s="4" t="s">
        <v>120</v>
      </c>
      <c r="B21" s="5" t="n">
        <v>456826</v>
      </c>
    </row>
    <row r="22" spans="1:7">
      <c r="A22" s="4" t="s">
        <v>121</v>
      </c>
      <c r="D22" s="5" t="n">
        <v>1331</v>
      </c>
      <c r="G22" s="5" t="n">
        <v>1331</v>
      </c>
    </row>
    <row r="23" spans="1:7">
      <c r="A23" s="4" t="s">
        <v>122</v>
      </c>
      <c r="B23" s="5" t="n">
        <v>154210</v>
      </c>
    </row>
    <row r="24" spans="1:7">
      <c r="A24" s="4" t="s">
        <v>123</v>
      </c>
      <c r="C24" s="5" t="n">
        <v>4780</v>
      </c>
      <c r="G24" s="5" t="n">
        <v>4780</v>
      </c>
    </row>
    <row r="25" spans="1:7">
      <c r="A25" s="4" t="s">
        <v>124</v>
      </c>
      <c r="D25" s="5" t="n">
        <v>-4164</v>
      </c>
      <c r="G25" s="5" t="n">
        <v>-4164</v>
      </c>
    </row>
    <row r="26" spans="1:7">
      <c r="A26" s="4" t="s">
        <v>127</v>
      </c>
      <c r="B26" s="6" t="n">
        <v>248</v>
      </c>
      <c r="C26" s="5" t="n">
        <v>312474</v>
      </c>
      <c r="D26" s="5" t="n">
        <v>-9823</v>
      </c>
      <c r="E26" s="5" t="n">
        <v>448693</v>
      </c>
      <c r="F26" s="6" t="n">
        <v>-34548</v>
      </c>
      <c r="G26" s="5" t="n">
        <v>717044</v>
      </c>
    </row>
    <row r="27" spans="1:7">
      <c r="A27" s="4" t="s">
        <v>128</v>
      </c>
      <c r="B27" s="5" t="n">
        <v>24757803</v>
      </c>
      <c r="F27" s="5" t="n">
        <v>-667931</v>
      </c>
    </row>
    <row r="28" spans="1:7">
      <c r="A28" s="4" t="s">
        <v>93</v>
      </c>
      <c r="E28" s="5" t="n">
        <v>87141</v>
      </c>
      <c r="G28" s="5" t="n">
        <v>87141</v>
      </c>
    </row>
    <row r="29" spans="1:7">
      <c r="A29" s="4" t="s">
        <v>116</v>
      </c>
      <c r="C29" s="5" t="n">
        <v>13403</v>
      </c>
      <c r="G29" s="5" t="n">
        <v>13403</v>
      </c>
    </row>
    <row r="30" spans="1:7">
      <c r="A30" s="4" t="s">
        <v>117</v>
      </c>
      <c r="F30" s="6" t="n">
        <v>-4992</v>
      </c>
      <c r="G30" s="5" t="n">
        <v>-4992</v>
      </c>
    </row>
    <row r="31" spans="1:7">
      <c r="A31" s="4" t="s">
        <v>118</v>
      </c>
      <c r="F31" s="5" t="n">
        <v>-45756</v>
      </c>
    </row>
    <row r="32" spans="1:7">
      <c r="A32" s="4" t="s">
        <v>119</v>
      </c>
      <c r="B32" s="6" t="n">
        <v>3</v>
      </c>
      <c r="C32" s="5" t="n">
        <v>13271</v>
      </c>
      <c r="G32" s="5" t="n">
        <v>13274</v>
      </c>
    </row>
    <row r="33" spans="1:7">
      <c r="A33" s="4" t="s">
        <v>120</v>
      </c>
      <c r="B33" s="5" t="n">
        <v>255732</v>
      </c>
    </row>
    <row r="34" spans="1:7">
      <c r="A34" s="4" t="s">
        <v>121</v>
      </c>
      <c r="D34" s="5" t="n">
        <v>1383</v>
      </c>
      <c r="G34" s="5" t="n">
        <v>1383</v>
      </c>
    </row>
    <row r="35" spans="1:7">
      <c r="A35" s="4" t="s">
        <v>122</v>
      </c>
      <c r="B35" s="5" t="n">
        <v>110159</v>
      </c>
    </row>
    <row r="36" spans="1:7">
      <c r="A36" s="4" t="s">
        <v>129</v>
      </c>
      <c r="E36" s="5" t="n">
        <v>1144</v>
      </c>
      <c r="G36" s="5" t="n">
        <v>1144</v>
      </c>
    </row>
    <row r="37" spans="1:7">
      <c r="A37" s="4" t="s">
        <v>124</v>
      </c>
      <c r="D37" s="5" t="n">
        <v>6155</v>
      </c>
      <c r="G37" s="5" t="n">
        <v>6155</v>
      </c>
    </row>
    <row r="38" spans="1:7">
      <c r="A38" s="4" t="s">
        <v>130</v>
      </c>
      <c r="B38" s="6" t="n">
        <v>251</v>
      </c>
      <c r="C38" s="6" t="n">
        <v>339148</v>
      </c>
      <c r="D38" s="6" t="n">
        <v>-2285</v>
      </c>
      <c r="E38" s="6" t="n">
        <v>536978</v>
      </c>
      <c r="F38" s="6" t="n">
        <v>-39540</v>
      </c>
      <c r="G38" s="6" t="n">
        <v>834552</v>
      </c>
    </row>
    <row r="39" spans="1:7">
      <c r="A39" s="4" t="s">
        <v>131</v>
      </c>
      <c r="B39" s="5" t="n">
        <v>25123694</v>
      </c>
      <c r="F39" s="5" t="n">
        <v>-7136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9</v>
      </c>
    </row>
    <row r="3" spans="1:4">
      <c r="A3" s="3" t="s">
        <v>558</v>
      </c>
    </row>
    <row r="4" spans="1:4">
      <c r="A4" s="4" t="s">
        <v>560</v>
      </c>
      <c r="B4" s="6" t="n">
        <v>33</v>
      </c>
      <c r="C4" s="6" t="n">
        <v>41</v>
      </c>
      <c r="D4" s="6" t="n">
        <v>54</v>
      </c>
    </row>
    <row r="5" spans="1:4">
      <c r="A5" s="4" t="s">
        <v>561</v>
      </c>
      <c r="B5" s="5" t="n">
        <v>98</v>
      </c>
      <c r="C5" s="5" t="n">
        <v>102</v>
      </c>
      <c r="D5" s="5" t="n">
        <v>107</v>
      </c>
    </row>
    <row r="6" spans="1:4">
      <c r="A6" s="4" t="s">
        <v>627</v>
      </c>
      <c r="B6" s="5" t="n">
        <v>3</v>
      </c>
      <c r="C6" s="5" t="n">
        <v>3</v>
      </c>
      <c r="D6" s="5" t="n">
        <v>3</v>
      </c>
    </row>
    <row r="7" spans="1:4">
      <c r="A7" s="4" t="s">
        <v>628</v>
      </c>
      <c r="B7" s="5" t="n">
        <v>-4</v>
      </c>
      <c r="C7" s="5" t="n">
        <v>26</v>
      </c>
      <c r="D7" s="5" t="n">
        <v>37</v>
      </c>
    </row>
    <row r="8" spans="1:4">
      <c r="A8" s="4" t="s">
        <v>587</v>
      </c>
      <c r="B8" s="6" t="n">
        <v>130</v>
      </c>
      <c r="C8" s="6" t="n">
        <v>172</v>
      </c>
      <c r="D8" s="6" t="n">
        <v>2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46</v>
      </c>
    </row>
    <row r="2" spans="1:2">
      <c r="A2" s="3" t="s">
        <v>558</v>
      </c>
    </row>
    <row r="3" spans="1:2">
      <c r="A3" s="5" t="n">
        <v>2019</v>
      </c>
      <c r="B3" s="6" t="n">
        <v>221</v>
      </c>
    </row>
    <row r="4" spans="1:2">
      <c r="A4" s="5" t="n">
        <v>2020</v>
      </c>
      <c r="B4" s="5" t="n">
        <v>223</v>
      </c>
    </row>
    <row r="5" spans="1:2">
      <c r="A5" s="5" t="n">
        <v>2021</v>
      </c>
      <c r="B5" s="5" t="n">
        <v>215</v>
      </c>
    </row>
    <row r="6" spans="1:2">
      <c r="A6" s="5" t="n">
        <v>2022</v>
      </c>
      <c r="B6" s="5" t="n">
        <v>193</v>
      </c>
    </row>
    <row r="7" spans="1:2">
      <c r="A7" s="5" t="n">
        <v>2023</v>
      </c>
      <c r="B7" s="5" t="n">
        <v>201</v>
      </c>
    </row>
    <row r="8" spans="1:2">
      <c r="A8" s="4" t="s">
        <v>595</v>
      </c>
      <c r="B8" s="6" t="n">
        <v>9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9</v>
      </c>
    </row>
    <row r="3" spans="1:4">
      <c r="A3" s="3" t="s">
        <v>558</v>
      </c>
    </row>
    <row r="4" spans="1:4">
      <c r="A4" s="4" t="s">
        <v>631</v>
      </c>
      <c r="B4" s="4" t="s">
        <v>590</v>
      </c>
      <c r="C4" s="4" t="s">
        <v>590</v>
      </c>
    </row>
    <row r="5" spans="1:4">
      <c r="A5" s="4" t="s">
        <v>632</v>
      </c>
      <c r="B5" s="4" t="s">
        <v>590</v>
      </c>
      <c r="C5" s="4" t="s">
        <v>591</v>
      </c>
      <c r="D5" s="4" t="s">
        <v>591</v>
      </c>
    </row>
    <row r="6" spans="1:4">
      <c r="A6" s="4" t="s">
        <v>633</v>
      </c>
    </row>
    <row r="7" spans="1:4">
      <c r="A7" s="3" t="s">
        <v>558</v>
      </c>
    </row>
    <row r="8" spans="1:4">
      <c r="A8" s="4" t="s">
        <v>631</v>
      </c>
      <c r="B8" s="4" t="s">
        <v>590</v>
      </c>
      <c r="C8" s="4" t="s">
        <v>590</v>
      </c>
    </row>
    <row r="9" spans="1:4">
      <c r="A9" s="4" t="s">
        <v>632</v>
      </c>
      <c r="B9" s="4" t="s">
        <v>590</v>
      </c>
      <c r="C9" s="4" t="s">
        <v>591</v>
      </c>
      <c r="D9" s="4" t="s">
        <v>5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34</v>
      </c>
      <c r="B1" s="2" t="s">
        <v>1</v>
      </c>
    </row>
    <row r="2" spans="1:4">
      <c r="B2" s="2" t="s">
        <v>2</v>
      </c>
      <c r="C2" s="2" t="s">
        <v>32</v>
      </c>
      <c r="D2" s="2" t="s">
        <v>79</v>
      </c>
    </row>
    <row r="3" spans="1:4">
      <c r="A3" s="3" t="s">
        <v>635</v>
      </c>
    </row>
    <row r="4" spans="1:4">
      <c r="A4" s="4" t="s">
        <v>91</v>
      </c>
      <c r="B4" s="6" t="n">
        <v>119851</v>
      </c>
      <c r="C4" s="6" t="n">
        <v>104884</v>
      </c>
      <c r="D4" s="6" t="n">
        <v>94785</v>
      </c>
    </row>
    <row r="5" spans="1:4">
      <c r="A5" s="4" t="s">
        <v>636</v>
      </c>
    </row>
    <row r="6" spans="1:4">
      <c r="A6" s="3" t="s">
        <v>635</v>
      </c>
    </row>
    <row r="7" spans="1:4">
      <c r="A7" s="4" t="s">
        <v>91</v>
      </c>
      <c r="B7" s="5" t="n">
        <v>116513</v>
      </c>
      <c r="C7" s="5" t="n">
        <v>94629</v>
      </c>
      <c r="D7" s="5" t="n">
        <v>83622</v>
      </c>
    </row>
    <row r="8" spans="1:4">
      <c r="A8" s="4" t="s">
        <v>391</v>
      </c>
    </row>
    <row r="9" spans="1:4">
      <c r="A9" s="3" t="s">
        <v>635</v>
      </c>
    </row>
    <row r="10" spans="1:4">
      <c r="A10" s="4" t="s">
        <v>91</v>
      </c>
      <c r="B10" s="6" t="n">
        <v>3338</v>
      </c>
      <c r="C10" s="6" t="n">
        <v>10255</v>
      </c>
      <c r="D10" s="6" t="n">
        <v>111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37</v>
      </c>
      <c r="B1" s="2" t="s">
        <v>1</v>
      </c>
    </row>
    <row r="2" spans="1:4">
      <c r="B2" s="2" t="s">
        <v>2</v>
      </c>
      <c r="C2" s="2" t="s">
        <v>32</v>
      </c>
      <c r="D2" s="2" t="s">
        <v>79</v>
      </c>
    </row>
    <row r="3" spans="1:4">
      <c r="A3" s="3" t="s">
        <v>638</v>
      </c>
    </row>
    <row r="4" spans="1:4">
      <c r="A4" s="4" t="s">
        <v>639</v>
      </c>
      <c r="B4" s="6" t="n">
        <v>28555</v>
      </c>
      <c r="C4" s="6" t="n">
        <v>21903</v>
      </c>
      <c r="D4" s="6" t="n">
        <v>26281</v>
      </c>
    </row>
    <row r="5" spans="1:4">
      <c r="A5" s="4" t="s">
        <v>640</v>
      </c>
      <c r="B5" s="5" t="n">
        <v>1313</v>
      </c>
      <c r="C5" s="5" t="n">
        <v>887</v>
      </c>
      <c r="D5" s="5" t="n">
        <v>1960</v>
      </c>
    </row>
    <row r="6" spans="1:4">
      <c r="A6" s="4" t="s">
        <v>641</v>
      </c>
      <c r="B6" s="5" t="n">
        <v>3544</v>
      </c>
      <c r="C6" s="5" t="n">
        <v>3148</v>
      </c>
      <c r="D6" s="5" t="n">
        <v>2986</v>
      </c>
    </row>
    <row r="7" spans="1:4">
      <c r="A7" s="4" t="s">
        <v>642</v>
      </c>
      <c r="B7" s="5" t="n">
        <v>33412</v>
      </c>
      <c r="C7" s="5" t="n">
        <v>25938</v>
      </c>
      <c r="D7" s="5" t="n">
        <v>31227</v>
      </c>
    </row>
    <row r="8" spans="1:4">
      <c r="A8" s="3" t="s">
        <v>643</v>
      </c>
    </row>
    <row r="9" spans="1:4">
      <c r="A9" s="4" t="s">
        <v>639</v>
      </c>
      <c r="B9" s="5" t="n">
        <v>-273</v>
      </c>
      <c r="C9" s="5" t="n">
        <v>8299</v>
      </c>
      <c r="D9" s="5" t="n">
        <v>-279</v>
      </c>
    </row>
    <row r="10" spans="1:4">
      <c r="A10" s="4" t="s">
        <v>640</v>
      </c>
      <c r="B10" s="5" t="n">
        <v>457</v>
      </c>
      <c r="C10" s="5" t="n">
        <v>245</v>
      </c>
      <c r="D10" s="5" t="n">
        <v>342</v>
      </c>
    </row>
    <row r="11" spans="1:4">
      <c r="A11" s="4" t="s">
        <v>641</v>
      </c>
      <c r="B11" s="5" t="n">
        <v>-886</v>
      </c>
      <c r="C11" s="5" t="n">
        <v>-221</v>
      </c>
      <c r="D11" s="5" t="n">
        <v>-399</v>
      </c>
    </row>
    <row r="12" spans="1:4">
      <c r="A12" s="4" t="s">
        <v>644</v>
      </c>
      <c r="B12" s="5" t="n">
        <v>-702</v>
      </c>
      <c r="C12" s="5" t="n">
        <v>8323</v>
      </c>
      <c r="D12" s="5" t="n">
        <v>-336</v>
      </c>
    </row>
    <row r="13" spans="1:4">
      <c r="A13" s="4" t="s">
        <v>113</v>
      </c>
      <c r="B13" s="6" t="n">
        <v>32710</v>
      </c>
      <c r="C13" s="6" t="n">
        <v>34261</v>
      </c>
      <c r="D13" s="6" t="n">
        <v>308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5</v>
      </c>
      <c r="B1" s="2" t="s">
        <v>1</v>
      </c>
    </row>
    <row r="2" spans="1:4">
      <c r="B2" s="2" t="s">
        <v>2</v>
      </c>
      <c r="C2" s="2" t="s">
        <v>32</v>
      </c>
      <c r="D2" s="2" t="s">
        <v>79</v>
      </c>
    </row>
    <row r="3" spans="1:4">
      <c r="A3" s="3" t="s">
        <v>203</v>
      </c>
    </row>
    <row r="4" spans="1:4">
      <c r="A4" s="4" t="s">
        <v>646</v>
      </c>
      <c r="B4" s="6" t="n">
        <v>37825</v>
      </c>
      <c r="C4" s="6" t="n">
        <v>36710</v>
      </c>
      <c r="D4" s="6" t="n">
        <v>33175</v>
      </c>
    </row>
    <row r="5" spans="1:4">
      <c r="A5" s="4" t="s">
        <v>647</v>
      </c>
      <c r="B5" s="5" t="n">
        <v>1221</v>
      </c>
      <c r="C5" s="5" t="n">
        <v>676</v>
      </c>
      <c r="D5" s="5" t="n">
        <v>1493</v>
      </c>
    </row>
    <row r="6" spans="1:4">
      <c r="A6" s="4" t="s">
        <v>648</v>
      </c>
      <c r="B6" s="5" t="n">
        <v>-1374</v>
      </c>
      <c r="C6" s="5" t="n">
        <v>-1803</v>
      </c>
      <c r="D6" s="5" t="n">
        <v>-2320</v>
      </c>
    </row>
    <row r="7" spans="1:4">
      <c r="A7" s="4" t="s">
        <v>649</v>
      </c>
      <c r="B7" s="5" t="n">
        <v>-9318</v>
      </c>
      <c r="C7" s="4" t="s">
        <v>54</v>
      </c>
      <c r="D7" s="4" t="s">
        <v>54</v>
      </c>
    </row>
    <row r="8" spans="1:4">
      <c r="A8" s="4" t="s">
        <v>650</v>
      </c>
      <c r="B8" s="5" t="n">
        <v>-4905</v>
      </c>
      <c r="C8" s="4" t="s">
        <v>54</v>
      </c>
      <c r="D8" s="4" t="s">
        <v>54</v>
      </c>
    </row>
    <row r="9" spans="1:4">
      <c r="A9" s="4" t="s">
        <v>651</v>
      </c>
      <c r="B9" s="5" t="n">
        <v>1604</v>
      </c>
      <c r="C9" s="5" t="n">
        <v>-662</v>
      </c>
      <c r="D9" s="5" t="n">
        <v>-1321</v>
      </c>
    </row>
    <row r="10" spans="1:4">
      <c r="A10" s="4" t="s">
        <v>652</v>
      </c>
      <c r="B10" s="5" t="n">
        <v>9166</v>
      </c>
      <c r="C10" s="4" t="s">
        <v>54</v>
      </c>
      <c r="D10" s="4" t="s">
        <v>54</v>
      </c>
    </row>
    <row r="11" spans="1:4">
      <c r="A11" s="4" t="s">
        <v>653</v>
      </c>
      <c r="B11" s="5" t="n">
        <v>-1293</v>
      </c>
      <c r="C11" s="5" t="n">
        <v>-1163</v>
      </c>
      <c r="D11" s="5" t="n">
        <v>-1144</v>
      </c>
    </row>
    <row r="12" spans="1:4">
      <c r="A12" s="4" t="s">
        <v>654</v>
      </c>
      <c r="B12" s="5" t="n">
        <v>452</v>
      </c>
      <c r="C12" s="5" t="n">
        <v>-290</v>
      </c>
      <c r="D12" s="5" t="n">
        <v>181</v>
      </c>
    </row>
    <row r="13" spans="1:4">
      <c r="A13" s="4" t="s">
        <v>655</v>
      </c>
      <c r="B13" s="5" t="n">
        <v>-668</v>
      </c>
      <c r="C13" s="5" t="n">
        <v>793</v>
      </c>
      <c r="D13" s="5" t="n">
        <v>827</v>
      </c>
    </row>
    <row r="14" spans="1:4">
      <c r="A14" s="4" t="s">
        <v>656</v>
      </c>
      <c r="B14" s="6" t="n">
        <v>32710</v>
      </c>
      <c r="C14" s="6" t="n">
        <v>34261</v>
      </c>
      <c r="D14" s="6" t="n">
        <v>308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7</v>
      </c>
      <c r="B1" s="2" t="s">
        <v>2</v>
      </c>
      <c r="C1" s="2" t="s">
        <v>32</v>
      </c>
    </row>
    <row r="2" spans="1:3">
      <c r="A2" s="3" t="s">
        <v>658</v>
      </c>
    </row>
    <row r="3" spans="1:3">
      <c r="A3" s="4" t="s">
        <v>659</v>
      </c>
      <c r="B3" s="6" t="n">
        <v>577</v>
      </c>
      <c r="C3" s="6" t="n">
        <v>1018</v>
      </c>
    </row>
    <row r="4" spans="1:3">
      <c r="A4" s="4" t="s">
        <v>660</v>
      </c>
      <c r="B4" s="5" t="n">
        <v>2193</v>
      </c>
      <c r="C4" s="5" t="n">
        <v>4128</v>
      </c>
    </row>
    <row r="5" spans="1:3">
      <c r="A5" s="4" t="s">
        <v>661</v>
      </c>
      <c r="B5" s="5" t="n">
        <v>682</v>
      </c>
      <c r="C5" s="5" t="n">
        <v>443</v>
      </c>
    </row>
    <row r="6" spans="1:3">
      <c r="A6" s="4" t="s">
        <v>36</v>
      </c>
      <c r="B6" s="5" t="n">
        <v>7688</v>
      </c>
      <c r="C6" s="5" t="n">
        <v>12110</v>
      </c>
    </row>
    <row r="7" spans="1:3">
      <c r="A7" s="4" t="s">
        <v>662</v>
      </c>
      <c r="B7" s="5" t="n">
        <v>4917</v>
      </c>
      <c r="C7" s="5" t="n">
        <v>6455</v>
      </c>
    </row>
    <row r="8" spans="1:3">
      <c r="A8" s="4" t="s">
        <v>663</v>
      </c>
      <c r="B8" s="5" t="n">
        <v>-78</v>
      </c>
      <c r="C8" s="5" t="n">
        <v>698</v>
      </c>
    </row>
    <row r="9" spans="1:3">
      <c r="A9" s="4" t="s">
        <v>664</v>
      </c>
      <c r="B9" s="5" t="n">
        <v>1134</v>
      </c>
      <c r="C9" s="5" t="n">
        <v>1466</v>
      </c>
    </row>
    <row r="10" spans="1:3">
      <c r="A10" s="4" t="s">
        <v>483</v>
      </c>
      <c r="B10" s="5" t="n">
        <v>3774</v>
      </c>
      <c r="C10" s="5" t="n">
        <v>3947</v>
      </c>
    </row>
    <row r="11" spans="1:3">
      <c r="A11" s="4" t="s">
        <v>665</v>
      </c>
      <c r="B11" s="5" t="n">
        <v>20887</v>
      </c>
      <c r="C11" s="5" t="n">
        <v>30265</v>
      </c>
    </row>
    <row r="12" spans="1:3">
      <c r="A12" s="4" t="s">
        <v>666</v>
      </c>
      <c r="B12" s="5" t="n">
        <v>-2318</v>
      </c>
      <c r="C12" s="5" t="n">
        <v>-919</v>
      </c>
    </row>
    <row r="13" spans="1:3">
      <c r="A13" s="4" t="s">
        <v>667</v>
      </c>
      <c r="B13" s="5" t="n">
        <v>18569</v>
      </c>
      <c r="C13" s="5" t="n">
        <v>29346</v>
      </c>
    </row>
    <row r="14" spans="1:3">
      <c r="A14" s="3" t="s">
        <v>668</v>
      </c>
    </row>
    <row r="15" spans="1:3">
      <c r="A15" s="4" t="s">
        <v>669</v>
      </c>
      <c r="B15" s="5" t="n">
        <v>-13648</v>
      </c>
      <c r="C15" s="5" t="n">
        <v>-19548</v>
      </c>
    </row>
    <row r="16" spans="1:3">
      <c r="A16" s="4" t="s">
        <v>670</v>
      </c>
      <c r="B16" s="5" t="n">
        <v>-16670</v>
      </c>
      <c r="C16" s="5" t="n">
        <v>-21834</v>
      </c>
    </row>
    <row r="17" spans="1:3">
      <c r="A17" s="4" t="s">
        <v>671</v>
      </c>
      <c r="B17" s="5" t="n">
        <v>-30318</v>
      </c>
      <c r="C17" s="5" t="n">
        <v>-41382</v>
      </c>
    </row>
    <row r="18" spans="1:3">
      <c r="A18" s="4" t="s">
        <v>672</v>
      </c>
      <c r="B18" s="6" t="n">
        <v>-11749</v>
      </c>
      <c r="C18" s="6" t="n">
        <v>-120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9</v>
      </c>
    </row>
    <row r="3" spans="1:4">
      <c r="A3" s="3" t="s">
        <v>674</v>
      </c>
    </row>
    <row r="4" spans="1:4">
      <c r="A4" s="4" t="s">
        <v>675</v>
      </c>
      <c r="B4" s="6" t="n">
        <v>13775</v>
      </c>
      <c r="C4" s="6" t="n">
        <v>14297</v>
      </c>
      <c r="D4" s="6" t="n">
        <v>5514</v>
      </c>
    </row>
    <row r="5" spans="1:4">
      <c r="A5" s="4" t="s">
        <v>676</v>
      </c>
      <c r="B5" s="5" t="n">
        <v>-2475</v>
      </c>
      <c r="C5" s="5" t="n">
        <v>-488</v>
      </c>
      <c r="D5" s="5" t="n">
        <v>248</v>
      </c>
    </row>
    <row r="6" spans="1:4">
      <c r="A6" s="4" t="s">
        <v>677</v>
      </c>
      <c r="B6" s="5" t="n">
        <v>1146</v>
      </c>
      <c r="C6" s="5" t="n">
        <v>1280</v>
      </c>
      <c r="D6" s="5" t="n">
        <v>8745</v>
      </c>
    </row>
    <row r="7" spans="1:4">
      <c r="A7" s="4" t="s">
        <v>678</v>
      </c>
      <c r="B7" s="4" t="s">
        <v>54</v>
      </c>
      <c r="C7" s="5" t="n">
        <v>-223</v>
      </c>
      <c r="D7" s="4" t="s">
        <v>54</v>
      </c>
    </row>
    <row r="8" spans="1:4">
      <c r="A8" s="4" t="s">
        <v>679</v>
      </c>
      <c r="B8" s="5" t="n">
        <v>-511</v>
      </c>
      <c r="C8" s="5" t="n">
        <v>-1091</v>
      </c>
      <c r="D8" s="5" t="n">
        <v>-210</v>
      </c>
    </row>
    <row r="9" spans="1:4">
      <c r="A9" s="4" t="s">
        <v>680</v>
      </c>
      <c r="B9" s="6" t="n">
        <v>11935</v>
      </c>
      <c r="C9" s="6" t="n">
        <v>13775</v>
      </c>
      <c r="D9" s="6" t="n">
        <v>142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9</v>
      </c>
    </row>
    <row r="3" spans="1:4">
      <c r="A3" s="3" t="s">
        <v>682</v>
      </c>
    </row>
    <row r="4" spans="1:4">
      <c r="A4" s="4" t="s">
        <v>683</v>
      </c>
      <c r="B4" s="6" t="n">
        <v>1400</v>
      </c>
      <c r="C4" s="6" t="n">
        <v>339</v>
      </c>
    </row>
    <row r="5" spans="1:4">
      <c r="A5" s="4" t="s">
        <v>684</v>
      </c>
      <c r="B5" s="5" t="n">
        <v>9338</v>
      </c>
    </row>
    <row r="6" spans="1:4">
      <c r="A6" s="4" t="s">
        <v>685</v>
      </c>
      <c r="B6" s="5" t="n">
        <v>2165</v>
      </c>
    </row>
    <row r="7" spans="1:4">
      <c r="A7" s="4" t="s">
        <v>686</v>
      </c>
      <c r="B7" s="5" t="n">
        <v>1148</v>
      </c>
      <c r="C7" s="5" t="n">
        <v>864</v>
      </c>
    </row>
    <row r="8" spans="1:4">
      <c r="A8" s="4" t="s">
        <v>687</v>
      </c>
      <c r="B8" s="5" t="n">
        <v>511</v>
      </c>
      <c r="C8" s="5" t="n">
        <v>1091</v>
      </c>
      <c r="D8" s="6" t="n">
        <v>210</v>
      </c>
    </row>
    <row r="9" spans="1:4">
      <c r="A9" s="4" t="s">
        <v>688</v>
      </c>
      <c r="B9" s="5" t="n">
        <v>284</v>
      </c>
      <c r="C9" s="5" t="n">
        <v>36</v>
      </c>
    </row>
    <row r="10" spans="1:4">
      <c r="A10" s="4" t="s">
        <v>689</v>
      </c>
      <c r="B10" s="6" t="n">
        <v>1777</v>
      </c>
    </row>
    <row r="11" spans="1:4">
      <c r="A11" s="4" t="s">
        <v>690</v>
      </c>
      <c r="B11" s="4" t="s">
        <v>387</v>
      </c>
    </row>
    <row r="12" spans="1:4">
      <c r="A12" s="4" t="s">
        <v>691</v>
      </c>
      <c r="B12" s="4" t="s">
        <v>389</v>
      </c>
    </row>
    <row r="13" spans="1:4">
      <c r="A13" s="4" t="s">
        <v>692</v>
      </c>
      <c r="B13" s="6" t="n">
        <v>21045</v>
      </c>
      <c r="C13" s="6" t="n">
        <v>29699</v>
      </c>
      <c r="D13" s="6" t="n">
        <v>21305</v>
      </c>
    </row>
    <row r="14" spans="1:4">
      <c r="A14" s="4" t="s">
        <v>391</v>
      </c>
    </row>
    <row r="15" spans="1:4">
      <c r="A15" s="3" t="s">
        <v>682</v>
      </c>
    </row>
    <row r="16" spans="1:4">
      <c r="A16" s="4" t="s">
        <v>693</v>
      </c>
      <c r="B16" s="5" t="n">
        <v>2038</v>
      </c>
    </row>
    <row r="17" spans="1:4">
      <c r="A17" s="4" t="s">
        <v>694</v>
      </c>
      <c r="B17" s="6" t="n">
        <v>936</v>
      </c>
    </row>
    <row r="18" spans="1:4">
      <c r="A18" s="4" t="s">
        <v>636</v>
      </c>
    </row>
    <row r="19" spans="1:4">
      <c r="A19" s="3" t="s">
        <v>682</v>
      </c>
    </row>
    <row r="20" spans="1:4">
      <c r="A20" s="4" t="s">
        <v>693</v>
      </c>
      <c r="B20" s="5" t="n">
        <v>2038</v>
      </c>
    </row>
    <row r="21" spans="1:4">
      <c r="A21" s="4" t="s">
        <v>694</v>
      </c>
      <c r="B21" s="6" t="n">
        <v>34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5</v>
      </c>
      <c r="B1" s="2" t="s">
        <v>1</v>
      </c>
    </row>
    <row r="2" spans="1:3">
      <c r="B2" s="2" t="s">
        <v>2</v>
      </c>
      <c r="C2" s="2" t="s">
        <v>32</v>
      </c>
    </row>
    <row r="3" spans="1:3">
      <c r="A3" s="3" t="s">
        <v>696</v>
      </c>
    </row>
    <row r="4" spans="1:3">
      <c r="A4" s="4" t="s">
        <v>697</v>
      </c>
      <c r="B4" s="5" t="n">
        <v>975974</v>
      </c>
    </row>
    <row r="5" spans="1:3">
      <c r="A5" s="4" t="s">
        <v>698</v>
      </c>
      <c r="B5" s="5" t="n">
        <v>217280</v>
      </c>
    </row>
    <row r="6" spans="1:3">
      <c r="A6" s="4" t="s">
        <v>699</v>
      </c>
      <c r="B6" s="5" t="n">
        <v>-255732</v>
      </c>
    </row>
    <row r="7" spans="1:3">
      <c r="A7" s="4" t="s">
        <v>700</v>
      </c>
      <c r="B7" s="5" t="n">
        <v>-105</v>
      </c>
    </row>
    <row r="8" spans="1:3">
      <c r="A8" s="4" t="s">
        <v>701</v>
      </c>
      <c r="B8" s="5" t="n">
        <v>937417</v>
      </c>
      <c r="C8" s="5" t="n">
        <v>975974</v>
      </c>
    </row>
    <row r="9" spans="1:3">
      <c r="A9" s="4" t="s">
        <v>702</v>
      </c>
      <c r="B9" s="5" t="n">
        <v>270092</v>
      </c>
    </row>
    <row r="10" spans="1:3">
      <c r="A10" s="4" t="s">
        <v>703</v>
      </c>
      <c r="B10" s="7" t="n">
        <v>63.3</v>
      </c>
    </row>
    <row r="11" spans="1:3">
      <c r="A11" s="4" t="s">
        <v>704</v>
      </c>
      <c r="B11" s="9" t="n">
        <v>104.85</v>
      </c>
    </row>
    <row r="12" spans="1:3">
      <c r="A12" s="4" t="s">
        <v>705</v>
      </c>
      <c r="B12" s="9" t="n">
        <v>51.91</v>
      </c>
    </row>
    <row r="13" spans="1:3">
      <c r="A13" s="4" t="s">
        <v>706</v>
      </c>
      <c r="B13" s="9" t="n">
        <v>116.25</v>
      </c>
    </row>
    <row r="14" spans="1:3">
      <c r="A14" s="4" t="s">
        <v>707</v>
      </c>
      <c r="B14" s="9" t="n">
        <v>76.03</v>
      </c>
      <c r="C14" s="7" t="n">
        <v>63.3</v>
      </c>
    </row>
    <row r="15" spans="1:3">
      <c r="A15" s="4" t="s">
        <v>708</v>
      </c>
      <c r="B15" s="7" t="n">
        <v>62.1</v>
      </c>
    </row>
    <row r="16" spans="1:3">
      <c r="A16" s="4" t="s">
        <v>709</v>
      </c>
      <c r="B16" s="4" t="s">
        <v>710</v>
      </c>
      <c r="C16" s="4" t="s">
        <v>710</v>
      </c>
    </row>
    <row r="17" spans="1:3">
      <c r="A17" s="4" t="s">
        <v>711</v>
      </c>
      <c r="B17" s="4" t="s">
        <v>712</v>
      </c>
    </row>
    <row r="18" spans="1:3">
      <c r="A18" s="4" t="s">
        <v>713</v>
      </c>
      <c r="B18" s="6" t="n">
        <v>45151</v>
      </c>
      <c r="C18" s="6" t="n">
        <v>32976</v>
      </c>
    </row>
    <row r="19" spans="1:3">
      <c r="A19" s="4" t="s">
        <v>714</v>
      </c>
      <c r="B19" s="6" t="n">
        <v>167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9</v>
      </c>
    </row>
    <row r="3" spans="1:4">
      <c r="A3" s="3" t="s">
        <v>133</v>
      </c>
    </row>
    <row r="4" spans="1:4">
      <c r="A4" s="4" t="s">
        <v>134</v>
      </c>
      <c r="B4" s="6" t="n">
        <v>415</v>
      </c>
      <c r="C4" s="6" t="n">
        <v>782</v>
      </c>
      <c r="D4" s="6" t="n">
        <v>2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15</v>
      </c>
      <c r="B1" s="2" t="s">
        <v>1</v>
      </c>
    </row>
    <row r="2" spans="1:4">
      <c r="B2" s="2" t="s">
        <v>2</v>
      </c>
      <c r="C2" s="2" t="s">
        <v>32</v>
      </c>
      <c r="D2" s="2" t="s">
        <v>79</v>
      </c>
    </row>
    <row r="3" spans="1:4">
      <c r="A3" s="3" t="s">
        <v>206</v>
      </c>
    </row>
    <row r="4" spans="1:4">
      <c r="A4" s="4" t="s">
        <v>716</v>
      </c>
      <c r="B4" s="4" t="s">
        <v>536</v>
      </c>
      <c r="C4" s="4" t="s">
        <v>536</v>
      </c>
      <c r="D4" s="4" t="s">
        <v>536</v>
      </c>
    </row>
    <row r="5" spans="1:4">
      <c r="A5" s="4" t="s">
        <v>717</v>
      </c>
      <c r="B5" s="4" t="s">
        <v>467</v>
      </c>
      <c r="C5" s="4" t="s">
        <v>467</v>
      </c>
      <c r="D5" s="4" t="s">
        <v>467</v>
      </c>
    </row>
    <row r="6" spans="1:4">
      <c r="A6" s="4" t="s">
        <v>718</v>
      </c>
      <c r="B6" s="4" t="s">
        <v>719</v>
      </c>
      <c r="C6" s="4" t="s">
        <v>720</v>
      </c>
      <c r="D6" s="4" t="s">
        <v>721</v>
      </c>
    </row>
    <row r="7" spans="1:4">
      <c r="A7" s="4" t="s">
        <v>722</v>
      </c>
      <c r="B7" s="4" t="s">
        <v>723</v>
      </c>
      <c r="C7" s="4" t="s">
        <v>724</v>
      </c>
      <c r="D7" s="4" t="s">
        <v>7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206</v>
      </c>
    </row>
    <row r="4" spans="1:2">
      <c r="A4" s="4" t="s">
        <v>728</v>
      </c>
      <c r="B4" s="5" t="n">
        <v>318391</v>
      </c>
    </row>
    <row r="5" spans="1:2">
      <c r="A5" s="4" t="s">
        <v>729</v>
      </c>
      <c r="B5" s="5" t="n">
        <v>116273</v>
      </c>
    </row>
    <row r="6" spans="1:2">
      <c r="A6" s="4" t="s">
        <v>730</v>
      </c>
      <c r="B6" s="5" t="n">
        <v>-123572</v>
      </c>
    </row>
    <row r="7" spans="1:2">
      <c r="A7" s="4" t="s">
        <v>731</v>
      </c>
      <c r="B7" s="5" t="n">
        <v>-6114</v>
      </c>
    </row>
    <row r="8" spans="1:2">
      <c r="A8" s="4" t="s">
        <v>732</v>
      </c>
      <c r="B8" s="5" t="n">
        <v>304978</v>
      </c>
    </row>
    <row r="9" spans="1:2">
      <c r="A9" s="4" t="s">
        <v>733</v>
      </c>
      <c r="B9" s="7" t="n">
        <v>73.02</v>
      </c>
    </row>
    <row r="10" spans="1:2">
      <c r="A10" s="4" t="s">
        <v>734</v>
      </c>
      <c r="B10" s="9" t="n">
        <v>108.06</v>
      </c>
    </row>
    <row r="11" spans="1:2">
      <c r="A11" s="4" t="s">
        <v>735</v>
      </c>
      <c r="B11" s="9" t="n">
        <v>69.44</v>
      </c>
    </row>
    <row r="12" spans="1:2">
      <c r="A12" s="4" t="s">
        <v>736</v>
      </c>
      <c r="B12" s="9" t="n">
        <v>77.18000000000001</v>
      </c>
    </row>
    <row r="13" spans="1:2">
      <c r="A13" s="4" t="s">
        <v>737</v>
      </c>
      <c r="B13" s="7" t="n">
        <v>87.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8</v>
      </c>
      <c r="B1" s="2" t="s">
        <v>1</v>
      </c>
    </row>
    <row r="2" spans="1:4">
      <c r="B2" s="2" t="s">
        <v>2</v>
      </c>
      <c r="C2" s="2" t="s">
        <v>32</v>
      </c>
      <c r="D2" s="2" t="s">
        <v>79</v>
      </c>
    </row>
    <row r="3" spans="1:4">
      <c r="A3" s="3" t="s">
        <v>696</v>
      </c>
    </row>
    <row r="4" spans="1:4">
      <c r="A4" s="4" t="s">
        <v>739</v>
      </c>
      <c r="B4" s="4" t="s">
        <v>332</v>
      </c>
    </row>
    <row r="5" spans="1:4">
      <c r="A5" s="4" t="s">
        <v>740</v>
      </c>
      <c r="B5" s="6" t="n">
        <v>100000</v>
      </c>
    </row>
    <row r="6" spans="1:4">
      <c r="A6" s="4" t="s">
        <v>741</v>
      </c>
      <c r="B6" s="4" t="s">
        <v>332</v>
      </c>
    </row>
    <row r="7" spans="1:4">
      <c r="A7" s="4" t="s">
        <v>742</v>
      </c>
      <c r="B7" s="5" t="n">
        <v>304978</v>
      </c>
      <c r="C7" s="5" t="n">
        <v>318391</v>
      </c>
    </row>
    <row r="8" spans="1:4">
      <c r="A8" s="4" t="s">
        <v>743</v>
      </c>
      <c r="B8" s="6" t="n">
        <v>27113</v>
      </c>
      <c r="C8" s="6" t="n">
        <v>19899</v>
      </c>
      <c r="D8" s="6" t="n">
        <v>12126</v>
      </c>
    </row>
    <row r="9" spans="1:4">
      <c r="A9" s="4" t="s">
        <v>744</v>
      </c>
      <c r="B9" s="7" t="n">
        <v>26.73</v>
      </c>
      <c r="C9" s="7" t="n">
        <v>20.58</v>
      </c>
      <c r="D9" s="7" t="n">
        <v>22.05</v>
      </c>
    </row>
    <row r="10" spans="1:4">
      <c r="A10" s="4" t="s">
        <v>745</v>
      </c>
      <c r="B10" s="6" t="n">
        <v>16002</v>
      </c>
      <c r="C10" s="6" t="n">
        <v>21188</v>
      </c>
      <c r="D10" s="6" t="n">
        <v>7219</v>
      </c>
    </row>
    <row r="11" spans="1:4">
      <c r="A11" s="4" t="s">
        <v>746</v>
      </c>
      <c r="B11" s="5" t="n">
        <v>924595</v>
      </c>
    </row>
    <row r="12" spans="1:4">
      <c r="A12" s="4" t="s">
        <v>747</v>
      </c>
      <c r="B12" s="7" t="n">
        <v>76.01000000000001</v>
      </c>
    </row>
    <row r="13" spans="1:4">
      <c r="A13" s="4" t="s">
        <v>748</v>
      </c>
      <c r="B13" s="6" t="n">
        <v>44557</v>
      </c>
    </row>
    <row r="14" spans="1:4">
      <c r="A14" s="4" t="s">
        <v>749</v>
      </c>
      <c r="B14" s="4" t="s">
        <v>710</v>
      </c>
    </row>
    <row r="15" spans="1:4">
      <c r="A15" s="4" t="s">
        <v>750</v>
      </c>
    </row>
    <row r="16" spans="1:4">
      <c r="A16" s="3" t="s">
        <v>696</v>
      </c>
    </row>
    <row r="17" spans="1:4">
      <c r="A17" s="4" t="s">
        <v>751</v>
      </c>
      <c r="B17" s="5" t="n">
        <v>138500</v>
      </c>
    </row>
    <row r="18" spans="1:4">
      <c r="A18" s="4" t="s">
        <v>702</v>
      </c>
      <c r="B18" s="5" t="n">
        <v>99800</v>
      </c>
    </row>
    <row r="19" spans="1:4">
      <c r="A19" s="4" t="s">
        <v>742</v>
      </c>
      <c r="B19" s="5" t="n">
        <v>9259</v>
      </c>
    </row>
    <row r="20" spans="1:4">
      <c r="A20" s="4" t="s">
        <v>752</v>
      </c>
      <c r="B20" s="4" t="s">
        <v>465</v>
      </c>
    </row>
    <row r="21" spans="1:4">
      <c r="A21" s="4" t="s">
        <v>392</v>
      </c>
    </row>
    <row r="22" spans="1:4">
      <c r="A22" s="3" t="s">
        <v>696</v>
      </c>
    </row>
    <row r="23" spans="1:4">
      <c r="A23" s="4" t="s">
        <v>753</v>
      </c>
      <c r="B23" s="6" t="n">
        <v>21141</v>
      </c>
    </row>
    <row r="24" spans="1:4">
      <c r="A24" s="4" t="s">
        <v>754</v>
      </c>
      <c r="B24" s="4" t="s">
        <v>755</v>
      </c>
    </row>
    <row r="25" spans="1:4">
      <c r="A25" s="4" t="s">
        <v>756</v>
      </c>
      <c r="B25" s="6" t="n">
        <v>3282</v>
      </c>
    </row>
    <row r="26" spans="1:4">
      <c r="A26" s="4" t="s">
        <v>757</v>
      </c>
      <c r="B26" s="6" t="n">
        <v>5635</v>
      </c>
    </row>
    <row r="27" spans="1:4">
      <c r="A27" s="4" t="s">
        <v>758</v>
      </c>
    </row>
    <row r="28" spans="1:4">
      <c r="A28" s="3" t="s">
        <v>696</v>
      </c>
    </row>
    <row r="29" spans="1:4">
      <c r="A29" s="4" t="s">
        <v>759</v>
      </c>
      <c r="B29" s="5" t="n">
        <v>798917</v>
      </c>
    </row>
    <row r="30" spans="1:4">
      <c r="A30" s="4" t="s">
        <v>760</v>
      </c>
      <c r="B30" s="5" t="n">
        <v>1500000</v>
      </c>
    </row>
    <row r="31" spans="1:4">
      <c r="A31" s="4" t="s">
        <v>752</v>
      </c>
      <c r="B31" s="4" t="s">
        <v>761</v>
      </c>
    </row>
    <row r="32" spans="1:4">
      <c r="A32" s="4" t="s">
        <v>702</v>
      </c>
      <c r="B32" s="5" t="n">
        <v>170292</v>
      </c>
    </row>
    <row r="33" spans="1:4">
      <c r="A33" s="4" t="s">
        <v>742</v>
      </c>
      <c r="B33" s="5" t="n">
        <v>295719</v>
      </c>
    </row>
    <row r="34" spans="1:4">
      <c r="A34" s="4" t="s">
        <v>762</v>
      </c>
    </row>
    <row r="35" spans="1:4">
      <c r="A35" s="3" t="s">
        <v>696</v>
      </c>
    </row>
    <row r="36" spans="1:4">
      <c r="A36" s="4" t="s">
        <v>760</v>
      </c>
      <c r="B36" s="5" t="n">
        <v>1500000</v>
      </c>
    </row>
    <row r="37" spans="1:4">
      <c r="A37" s="4" t="s">
        <v>752</v>
      </c>
      <c r="B37" s="4" t="s">
        <v>465</v>
      </c>
    </row>
    <row r="38" spans="1:4">
      <c r="A38" s="4" t="s">
        <v>763</v>
      </c>
    </row>
    <row r="39" spans="1:4">
      <c r="A39" s="3" t="s">
        <v>696</v>
      </c>
    </row>
    <row r="40" spans="1:4">
      <c r="A40" s="4" t="s">
        <v>764</v>
      </c>
      <c r="B40" s="5" t="n">
        <v>2239170</v>
      </c>
    </row>
    <row r="41" spans="1:4">
      <c r="A41" s="4" t="s">
        <v>765</v>
      </c>
    </row>
    <row r="42" spans="1:4">
      <c r="A42" s="3" t="s">
        <v>696</v>
      </c>
    </row>
    <row r="43" spans="1:4">
      <c r="A43" s="4" t="s">
        <v>764</v>
      </c>
      <c r="B43" s="5" t="n">
        <v>2939170</v>
      </c>
    </row>
    <row r="44" spans="1:4">
      <c r="A44" s="4" t="s">
        <v>766</v>
      </c>
    </row>
    <row r="45" spans="1:4">
      <c r="A45" s="3" t="s">
        <v>696</v>
      </c>
    </row>
    <row r="46" spans="1:4">
      <c r="A46" s="4" t="s">
        <v>767</v>
      </c>
      <c r="B46" s="4" t="s">
        <v>768</v>
      </c>
    </row>
    <row r="47" spans="1:4">
      <c r="A47" s="4" t="s">
        <v>769</v>
      </c>
    </row>
    <row r="48" spans="1:4">
      <c r="A48" s="3" t="s">
        <v>696</v>
      </c>
    </row>
    <row r="49" spans="1:4">
      <c r="A49" s="4" t="s">
        <v>764</v>
      </c>
      <c r="B49" s="5" t="n">
        <v>1639170</v>
      </c>
    </row>
    <row r="50" spans="1:4">
      <c r="A50" s="4" t="s">
        <v>770</v>
      </c>
    </row>
    <row r="51" spans="1:4">
      <c r="A51" s="3" t="s">
        <v>696</v>
      </c>
    </row>
    <row r="52" spans="1:4">
      <c r="A52" s="4" t="s">
        <v>764</v>
      </c>
      <c r="B52" s="5" t="n">
        <v>2239170</v>
      </c>
    </row>
    <row r="53" spans="1:4">
      <c r="A53" s="4" t="s">
        <v>771</v>
      </c>
    </row>
    <row r="54" spans="1:4">
      <c r="A54" s="3" t="s">
        <v>696</v>
      </c>
    </row>
    <row r="55" spans="1:4">
      <c r="A55" s="4" t="s">
        <v>764</v>
      </c>
      <c r="B55" s="5" t="n">
        <v>1139170</v>
      </c>
    </row>
    <row r="56" spans="1:4">
      <c r="A56" s="4" t="s">
        <v>772</v>
      </c>
    </row>
    <row r="57" spans="1:4">
      <c r="A57" s="3" t="s">
        <v>696</v>
      </c>
    </row>
    <row r="58" spans="1:4">
      <c r="A58" s="4" t="s">
        <v>764</v>
      </c>
      <c r="B58" s="5" t="n">
        <v>1639170</v>
      </c>
    </row>
    <row r="59" spans="1:4">
      <c r="A59" s="4" t="s">
        <v>773</v>
      </c>
    </row>
    <row r="60" spans="1:4">
      <c r="A60" s="3" t="s">
        <v>696</v>
      </c>
    </row>
    <row r="61" spans="1:4">
      <c r="A61" s="4" t="s">
        <v>751</v>
      </c>
      <c r="B61" s="5" t="n">
        <v>937417</v>
      </c>
      <c r="C61" s="5" t="n">
        <v>975974</v>
      </c>
    </row>
    <row r="62" spans="1:4">
      <c r="A62" s="4" t="s">
        <v>702</v>
      </c>
      <c r="B62" s="5" t="n">
        <v>270092</v>
      </c>
    </row>
    <row r="63" spans="1:4">
      <c r="A63" s="4" t="s">
        <v>753</v>
      </c>
      <c r="B63" s="6" t="n">
        <v>11983</v>
      </c>
    </row>
    <row r="64" spans="1:4">
      <c r="A64" s="4" t="s">
        <v>754</v>
      </c>
      <c r="B64" s="4" t="s">
        <v>7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775</v>
      </c>
      <c r="B1" s="2" t="s">
        <v>446</v>
      </c>
    </row>
    <row r="2" spans="1:2">
      <c r="A2" s="3" t="s">
        <v>209</v>
      </c>
    </row>
    <row r="3" spans="1:2">
      <c r="A3" s="5" t="n">
        <v>2019</v>
      </c>
      <c r="B3" s="6" t="n">
        <v>6384</v>
      </c>
    </row>
    <row r="4" spans="1:2">
      <c r="A4" s="5" t="n">
        <v>2020</v>
      </c>
      <c r="B4" s="5" t="n">
        <v>4656</v>
      </c>
    </row>
    <row r="5" spans="1:2">
      <c r="A5" s="5" t="n">
        <v>2021</v>
      </c>
      <c r="B5" s="5" t="n">
        <v>3925</v>
      </c>
    </row>
    <row r="6" spans="1:2">
      <c r="A6" s="5" t="n">
        <v>2022</v>
      </c>
      <c r="B6" s="5" t="n">
        <v>2732</v>
      </c>
    </row>
    <row r="7" spans="1:2">
      <c r="A7" s="5" t="n">
        <v>2023</v>
      </c>
      <c r="B7" s="5" t="n">
        <v>2501</v>
      </c>
    </row>
    <row r="8" spans="1:2">
      <c r="A8" s="4" t="s">
        <v>475</v>
      </c>
      <c r="B8" s="6" t="n">
        <v>35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776</v>
      </c>
      <c r="B1" s="2" t="s">
        <v>1</v>
      </c>
    </row>
    <row r="2" spans="1:4">
      <c r="B2" s="2" t="s">
        <v>2</v>
      </c>
      <c r="C2" s="2" t="s">
        <v>32</v>
      </c>
      <c r="D2" s="2" t="s">
        <v>79</v>
      </c>
    </row>
    <row r="3" spans="1:4">
      <c r="A3" s="3" t="s">
        <v>209</v>
      </c>
    </row>
    <row r="4" spans="1:4">
      <c r="A4" s="4" t="s">
        <v>777</v>
      </c>
      <c r="B4" s="6" t="n">
        <v>1721</v>
      </c>
      <c r="C4" s="6" t="n">
        <v>1656</v>
      </c>
      <c r="D4" s="6" t="n">
        <v>1606</v>
      </c>
    </row>
    <row r="5" spans="1:4">
      <c r="A5" s="4" t="s">
        <v>778</v>
      </c>
      <c r="B5" s="4" t="s">
        <v>779</v>
      </c>
    </row>
    <row r="6" spans="1:4">
      <c r="A6" s="4" t="s">
        <v>780</v>
      </c>
      <c r="B6" s="6" t="n">
        <v>5440</v>
      </c>
      <c r="C6" s="6" t="n">
        <v>5548</v>
      </c>
      <c r="D6" s="6" t="n">
        <v>5101</v>
      </c>
    </row>
    <row r="7" spans="1:4">
      <c r="A7" s="4" t="s">
        <v>781</v>
      </c>
      <c r="B7" s="4" t="s">
        <v>7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83</v>
      </c>
      <c r="B1" s="2" t="s">
        <v>1</v>
      </c>
    </row>
    <row r="2" spans="1:4">
      <c r="B2" s="2" t="s">
        <v>2</v>
      </c>
      <c r="C2" s="2" t="s">
        <v>32</v>
      </c>
      <c r="D2" s="2" t="s">
        <v>79</v>
      </c>
    </row>
    <row r="3" spans="1:4">
      <c r="A3" s="3" t="s">
        <v>212</v>
      </c>
    </row>
    <row r="4" spans="1:4">
      <c r="A4" s="4" t="s">
        <v>784</v>
      </c>
      <c r="B4" s="6" t="n">
        <v>7685</v>
      </c>
      <c r="C4" s="6" t="n">
        <v>4124</v>
      </c>
      <c r="D4" s="6" t="n">
        <v>1063</v>
      </c>
    </row>
    <row r="5" spans="1:4">
      <c r="A5" s="4" t="s">
        <v>785</v>
      </c>
      <c r="B5" s="4" t="s">
        <v>54</v>
      </c>
      <c r="C5" s="5" t="n">
        <v>55</v>
      </c>
      <c r="D5" s="5" t="n">
        <v>5096</v>
      </c>
    </row>
    <row r="6" spans="1:4">
      <c r="A6" s="4" t="s">
        <v>786</v>
      </c>
      <c r="B6" s="5" t="n">
        <v>125</v>
      </c>
      <c r="C6" s="5" t="n">
        <v>96</v>
      </c>
      <c r="D6" s="5" t="n">
        <v>191</v>
      </c>
    </row>
    <row r="7" spans="1:4">
      <c r="A7" s="4" t="s">
        <v>787</v>
      </c>
      <c r="B7" s="5" t="n">
        <v>9344</v>
      </c>
      <c r="C7" s="5" t="n">
        <v>9272</v>
      </c>
      <c r="D7" s="5" t="n">
        <v>9000</v>
      </c>
    </row>
    <row r="8" spans="1:4">
      <c r="A8" s="4" t="s">
        <v>788</v>
      </c>
      <c r="B8" s="5" t="n">
        <v>-308</v>
      </c>
      <c r="C8" s="5" t="n">
        <v>-566</v>
      </c>
      <c r="D8" s="5" t="n">
        <v>866</v>
      </c>
    </row>
    <row r="9" spans="1:4">
      <c r="A9" s="4" t="s">
        <v>86</v>
      </c>
      <c r="B9" s="6" t="n">
        <v>16846</v>
      </c>
      <c r="C9" s="6" t="n">
        <v>12981</v>
      </c>
      <c r="D9" s="6" t="n">
        <v>162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89</v>
      </c>
      <c r="B1" s="2" t="s">
        <v>1</v>
      </c>
    </row>
    <row r="2" spans="1:4">
      <c r="B2" s="2" t="s">
        <v>2</v>
      </c>
      <c r="C2" s="2" t="s">
        <v>32</v>
      </c>
      <c r="D2" s="2" t="s">
        <v>79</v>
      </c>
    </row>
    <row r="3" spans="1:4">
      <c r="A3" s="3" t="s">
        <v>790</v>
      </c>
    </row>
    <row r="4" spans="1:4">
      <c r="A4" s="4" t="s">
        <v>791</v>
      </c>
      <c r="B4" s="6" t="n">
        <v>674949</v>
      </c>
      <c r="C4" s="6" t="n">
        <v>615388</v>
      </c>
      <c r="D4" s="6" t="n">
        <v>597472</v>
      </c>
    </row>
    <row r="5" spans="1:4">
      <c r="A5" s="4" t="s">
        <v>792</v>
      </c>
      <c r="B5" s="5" t="n">
        <v>258111</v>
      </c>
      <c r="C5" s="5" t="n">
        <v>229596</v>
      </c>
      <c r="D5" s="5" t="n">
        <v>218778</v>
      </c>
    </row>
    <row r="6" spans="1:4">
      <c r="A6" s="4" t="s">
        <v>793</v>
      </c>
      <c r="B6" s="5" t="n">
        <v>113124</v>
      </c>
      <c r="C6" s="5" t="n">
        <v>102922</v>
      </c>
      <c r="D6" s="5" t="n">
        <v>98721</v>
      </c>
    </row>
    <row r="7" spans="1:4">
      <c r="A7" s="4" t="s">
        <v>794</v>
      </c>
      <c r="B7" s="5" t="n">
        <v>128141</v>
      </c>
      <c r="C7" s="5" t="n">
        <v>113693</v>
      </c>
      <c r="D7" s="5" t="n">
        <v>103841</v>
      </c>
    </row>
    <row r="8" spans="1:4">
      <c r="A8" s="4" t="s">
        <v>795</v>
      </c>
      <c r="B8" s="5" t="n">
        <v>1142751</v>
      </c>
      <c r="C8" s="5" t="n">
        <v>1108847</v>
      </c>
      <c r="D8" s="5" t="n">
        <v>1098510</v>
      </c>
    </row>
    <row r="9" spans="1:4">
      <c r="A9" s="4" t="s">
        <v>796</v>
      </c>
      <c r="B9" s="5" t="n">
        <v>27976</v>
      </c>
      <c r="C9" s="5" t="n">
        <v>20894</v>
      </c>
      <c r="D9" s="5" t="n">
        <v>20864</v>
      </c>
    </row>
    <row r="10" spans="1:4">
      <c r="A10" s="4" t="s">
        <v>797</v>
      </c>
      <c r="B10" s="5" t="n">
        <v>28360</v>
      </c>
      <c r="C10" s="5" t="n">
        <v>27372</v>
      </c>
      <c r="D10" s="5" t="n">
        <v>25807</v>
      </c>
    </row>
    <row r="11" spans="1:4">
      <c r="A11" s="4" t="s">
        <v>798</v>
      </c>
      <c r="B11" s="5" t="n">
        <v>674949</v>
      </c>
      <c r="C11" s="5" t="n">
        <v>615388</v>
      </c>
      <c r="D11" s="5" t="n">
        <v>597472</v>
      </c>
    </row>
    <row r="12" spans="1:4">
      <c r="A12" s="4" t="s">
        <v>799</v>
      </c>
      <c r="B12" s="5" t="n">
        <v>192513</v>
      </c>
      <c r="C12" s="5" t="n">
        <v>183625</v>
      </c>
      <c r="D12" s="5" t="n">
        <v>184744</v>
      </c>
    </row>
    <row r="13" spans="1:4">
      <c r="A13" s="4" t="s">
        <v>800</v>
      </c>
      <c r="B13" s="5" t="n">
        <v>52736</v>
      </c>
      <c r="C13" s="5" t="n">
        <v>49950</v>
      </c>
      <c r="D13" s="5" t="n">
        <v>55663</v>
      </c>
    </row>
    <row r="14" spans="1:4">
      <c r="A14" s="4" t="s">
        <v>452</v>
      </c>
    </row>
    <row r="15" spans="1:4">
      <c r="A15" s="3" t="s">
        <v>790</v>
      </c>
    </row>
    <row r="16" spans="1:4">
      <c r="A16" s="4" t="s">
        <v>791</v>
      </c>
      <c r="B16" s="5" t="n">
        <v>296708</v>
      </c>
      <c r="C16" s="5" t="n">
        <v>277700</v>
      </c>
      <c r="D16" s="5" t="n">
        <v>270534</v>
      </c>
    </row>
    <row r="17" spans="1:4">
      <c r="A17" s="4" t="s">
        <v>792</v>
      </c>
      <c r="B17" s="5" t="n">
        <v>115592</v>
      </c>
      <c r="C17" s="5" t="n">
        <v>110215</v>
      </c>
      <c r="D17" s="5" t="n">
        <v>103500</v>
      </c>
    </row>
    <row r="18" spans="1:4">
      <c r="A18" s="4" t="s">
        <v>793</v>
      </c>
      <c r="B18" s="5" t="n">
        <v>25991</v>
      </c>
      <c r="C18" s="5" t="n">
        <v>23585</v>
      </c>
      <c r="D18" s="5" t="n">
        <v>21008</v>
      </c>
    </row>
    <row r="19" spans="1:4">
      <c r="A19" s="4" t="s">
        <v>794</v>
      </c>
      <c r="B19" s="5" t="n">
        <v>86334</v>
      </c>
      <c r="C19" s="5" t="n">
        <v>81063</v>
      </c>
      <c r="D19" s="5" t="n">
        <v>73289</v>
      </c>
    </row>
    <row r="20" spans="1:4">
      <c r="A20" s="4" t="s">
        <v>795</v>
      </c>
      <c r="B20" s="5" t="n">
        <v>401248</v>
      </c>
      <c r="C20" s="5" t="n">
        <v>371169</v>
      </c>
      <c r="D20" s="5" t="n">
        <v>628531</v>
      </c>
    </row>
    <row r="21" spans="1:4">
      <c r="A21" s="4" t="s">
        <v>796</v>
      </c>
      <c r="B21" s="5" t="n">
        <v>11468</v>
      </c>
      <c r="C21" s="5" t="n">
        <v>9386</v>
      </c>
      <c r="D21" s="5" t="n">
        <v>5984</v>
      </c>
    </row>
    <row r="22" spans="1:4">
      <c r="A22" s="4" t="s">
        <v>797</v>
      </c>
      <c r="B22" s="5" t="n">
        <v>9296</v>
      </c>
      <c r="C22" s="5" t="n">
        <v>9075</v>
      </c>
      <c r="D22" s="5" t="n">
        <v>9145</v>
      </c>
    </row>
    <row r="23" spans="1:4">
      <c r="A23" s="4" t="s">
        <v>800</v>
      </c>
      <c r="B23" s="5" t="n">
        <v>5209</v>
      </c>
      <c r="C23" s="5" t="n">
        <v>4061</v>
      </c>
      <c r="D23" s="5" t="n">
        <v>3973</v>
      </c>
    </row>
    <row r="24" spans="1:4">
      <c r="A24" s="4" t="s">
        <v>451</v>
      </c>
    </row>
    <row r="25" spans="1:4">
      <c r="A25" s="3" t="s">
        <v>790</v>
      </c>
    </row>
    <row r="26" spans="1:4">
      <c r="A26" s="4" t="s">
        <v>791</v>
      </c>
      <c r="B26" s="5" t="n">
        <v>132021</v>
      </c>
      <c r="C26" s="5" t="n">
        <v>109483</v>
      </c>
      <c r="D26" s="5" t="n">
        <v>112039</v>
      </c>
    </row>
    <row r="27" spans="1:4">
      <c r="A27" s="4" t="s">
        <v>792</v>
      </c>
      <c r="B27" s="5" t="n">
        <v>55028</v>
      </c>
      <c r="C27" s="5" t="n">
        <v>41678</v>
      </c>
      <c r="D27" s="5" t="n">
        <v>47469</v>
      </c>
    </row>
    <row r="28" spans="1:4">
      <c r="A28" s="4" t="s">
        <v>793</v>
      </c>
      <c r="B28" s="5" t="n">
        <v>6307</v>
      </c>
      <c r="C28" s="5" t="n">
        <v>6116</v>
      </c>
      <c r="D28" s="5" t="n">
        <v>5958</v>
      </c>
    </row>
    <row r="29" spans="1:4">
      <c r="A29" s="4" t="s">
        <v>794</v>
      </c>
      <c r="B29" s="5" t="n">
        <v>48699</v>
      </c>
      <c r="C29" s="5" t="n">
        <v>33821</v>
      </c>
      <c r="D29" s="5" t="n">
        <v>41270</v>
      </c>
    </row>
    <row r="30" spans="1:4">
      <c r="A30" s="4" t="s">
        <v>795</v>
      </c>
      <c r="B30" s="5" t="n">
        <v>157012</v>
      </c>
      <c r="C30" s="5" t="n">
        <v>147226</v>
      </c>
      <c r="D30" s="5" t="n">
        <v>286418</v>
      </c>
    </row>
    <row r="31" spans="1:4">
      <c r="A31" s="4" t="s">
        <v>796</v>
      </c>
      <c r="B31" s="5" t="n">
        <v>4245</v>
      </c>
      <c r="C31" s="5" t="n">
        <v>4021</v>
      </c>
      <c r="D31" s="5" t="n">
        <v>4239</v>
      </c>
    </row>
    <row r="32" spans="1:4">
      <c r="A32" s="4" t="s">
        <v>797</v>
      </c>
      <c r="B32" s="5" t="n">
        <v>4109</v>
      </c>
      <c r="C32" s="5" t="n">
        <v>4198</v>
      </c>
      <c r="D32" s="5" t="n">
        <v>4008</v>
      </c>
    </row>
    <row r="33" spans="1:4">
      <c r="A33" s="4" t="s">
        <v>800</v>
      </c>
      <c r="B33" s="5" t="n">
        <v>13262</v>
      </c>
      <c r="C33" s="5" t="n">
        <v>15202</v>
      </c>
      <c r="D33" s="5" t="n">
        <v>18874</v>
      </c>
    </row>
    <row r="34" spans="1:4">
      <c r="A34" s="4" t="s">
        <v>453</v>
      </c>
    </row>
    <row r="35" spans="1:4">
      <c r="A35" s="3" t="s">
        <v>790</v>
      </c>
    </row>
    <row r="36" spans="1:4">
      <c r="A36" s="4" t="s">
        <v>791</v>
      </c>
      <c r="B36" s="5" t="n">
        <v>67806</v>
      </c>
      <c r="C36" s="5" t="n">
        <v>58448</v>
      </c>
      <c r="D36" s="5" t="n">
        <v>53650</v>
      </c>
    </row>
    <row r="37" spans="1:4">
      <c r="A37" s="4" t="s">
        <v>792</v>
      </c>
      <c r="B37" s="5" t="n">
        <v>27965</v>
      </c>
      <c r="C37" s="5" t="n">
        <v>22772</v>
      </c>
      <c r="D37" s="5" t="n">
        <v>21352</v>
      </c>
    </row>
    <row r="38" spans="1:4">
      <c r="A38" s="4" t="s">
        <v>793</v>
      </c>
      <c r="B38" s="5" t="n">
        <v>6773</v>
      </c>
      <c r="C38" s="5" t="n">
        <v>5657</v>
      </c>
      <c r="D38" s="5" t="n">
        <v>5512</v>
      </c>
    </row>
    <row r="39" spans="1:4">
      <c r="A39" s="4" t="s">
        <v>794</v>
      </c>
      <c r="B39" s="5" t="n">
        <v>20919</v>
      </c>
      <c r="C39" s="5" t="n">
        <v>16593</v>
      </c>
      <c r="D39" s="5" t="n">
        <v>15182</v>
      </c>
    </row>
    <row r="40" spans="1:4">
      <c r="A40" s="4" t="s">
        <v>795</v>
      </c>
      <c r="B40" s="5" t="n">
        <v>60000</v>
      </c>
      <c r="C40" s="5" t="n">
        <v>55788</v>
      </c>
      <c r="D40" s="5" t="n">
        <v>55675</v>
      </c>
    </row>
    <row r="41" spans="1:4">
      <c r="A41" s="4" t="s">
        <v>796</v>
      </c>
      <c r="B41" s="5" t="n">
        <v>2407</v>
      </c>
      <c r="C41" s="5" t="n">
        <v>2155</v>
      </c>
      <c r="D41" s="5" t="n">
        <v>1457</v>
      </c>
    </row>
    <row r="42" spans="1:4">
      <c r="A42" s="4" t="s">
        <v>797</v>
      </c>
      <c r="B42" s="5" t="n">
        <v>1752</v>
      </c>
      <c r="C42" s="5" t="n">
        <v>1836</v>
      </c>
      <c r="D42" s="5" t="n">
        <v>1790</v>
      </c>
    </row>
    <row r="43" spans="1:4">
      <c r="A43" s="4" t="s">
        <v>800</v>
      </c>
      <c r="B43" s="5" t="n">
        <v>2408</v>
      </c>
      <c r="C43" s="5" t="n">
        <v>1732</v>
      </c>
      <c r="D43" s="5" t="n">
        <v>2475</v>
      </c>
    </row>
    <row r="44" spans="1:4">
      <c r="A44" s="4" t="s">
        <v>440</v>
      </c>
    </row>
    <row r="45" spans="1:4">
      <c r="A45" s="3" t="s">
        <v>790</v>
      </c>
    </row>
    <row r="46" spans="1:4">
      <c r="A46" s="4" t="s">
        <v>791</v>
      </c>
      <c r="B46" s="5" t="n">
        <v>178414</v>
      </c>
      <c r="C46" s="5" t="n">
        <v>169757</v>
      </c>
      <c r="D46" s="5" t="n">
        <v>161249</v>
      </c>
    </row>
    <row r="47" spans="1:4">
      <c r="A47" s="4" t="s">
        <v>792</v>
      </c>
      <c r="B47" s="5" t="n">
        <v>59526</v>
      </c>
      <c r="C47" s="5" t="n">
        <v>54931</v>
      </c>
      <c r="D47" s="5" t="n">
        <v>46457</v>
      </c>
    </row>
    <row r="48" spans="1:4">
      <c r="A48" s="4" t="s">
        <v>793</v>
      </c>
      <c r="B48" s="5" t="n">
        <v>21071</v>
      </c>
      <c r="C48" s="5" t="n">
        <v>19065</v>
      </c>
      <c r="D48" s="5" t="n">
        <v>19631</v>
      </c>
    </row>
    <row r="49" spans="1:4">
      <c r="A49" s="4" t="s">
        <v>794</v>
      </c>
      <c r="B49" s="5" t="n">
        <v>25081</v>
      </c>
      <c r="C49" s="5" t="n">
        <v>30877</v>
      </c>
      <c r="D49" s="5" t="n">
        <v>26970</v>
      </c>
    </row>
    <row r="50" spans="1:4">
      <c r="A50" s="4" t="s">
        <v>795</v>
      </c>
      <c r="B50" s="5" t="n">
        <v>465479</v>
      </c>
      <c r="C50" s="5" t="n">
        <v>474339</v>
      </c>
      <c r="D50" s="5" t="n">
        <v>454428</v>
      </c>
    </row>
    <row r="51" spans="1:4">
      <c r="A51" s="4" t="s">
        <v>796</v>
      </c>
      <c r="B51" s="5" t="n">
        <v>7209</v>
      </c>
      <c r="C51" s="5" t="n">
        <v>4591</v>
      </c>
      <c r="D51" s="5" t="n">
        <v>5693</v>
      </c>
    </row>
    <row r="52" spans="1:4">
      <c r="A52" s="4" t="s">
        <v>797</v>
      </c>
      <c r="B52" s="5" t="n">
        <v>10777</v>
      </c>
      <c r="C52" s="5" t="n">
        <v>10443</v>
      </c>
      <c r="D52" s="5" t="n">
        <v>9411</v>
      </c>
    </row>
    <row r="53" spans="1:4">
      <c r="A53" s="4" t="s">
        <v>800</v>
      </c>
      <c r="B53" s="5" t="n">
        <v>31857</v>
      </c>
      <c r="C53" s="5" t="n">
        <v>28955</v>
      </c>
      <c r="D53" s="5" t="n">
        <v>30341</v>
      </c>
    </row>
    <row r="54" spans="1:4">
      <c r="A54" s="4" t="s">
        <v>801</v>
      </c>
    </row>
    <row r="55" spans="1:4">
      <c r="A55" s="3" t="s">
        <v>790</v>
      </c>
    </row>
    <row r="56" spans="1:4">
      <c r="A56" s="4" t="s">
        <v>793</v>
      </c>
      <c r="B56" s="5" t="n">
        <v>52982</v>
      </c>
      <c r="C56" s="5" t="n">
        <v>48499</v>
      </c>
      <c r="D56" s="5" t="n">
        <v>46612</v>
      </c>
    </row>
    <row r="57" spans="1:4">
      <c r="A57" s="4" t="s">
        <v>794</v>
      </c>
      <c r="B57" s="5" t="n">
        <v>-52892</v>
      </c>
      <c r="C57" s="5" t="n">
        <v>-48661</v>
      </c>
      <c r="D57" s="5" t="n">
        <v>-52870</v>
      </c>
    </row>
    <row r="58" spans="1:4">
      <c r="A58" s="4" t="s">
        <v>795</v>
      </c>
      <c r="B58" s="5" t="n">
        <v>59012</v>
      </c>
      <c r="C58" s="5" t="n">
        <v>60325</v>
      </c>
      <c r="D58" s="5" t="n">
        <v>-326542</v>
      </c>
    </row>
    <row r="59" spans="1:4">
      <c r="A59" s="4" t="s">
        <v>796</v>
      </c>
      <c r="B59" s="5" t="n">
        <v>2647</v>
      </c>
      <c r="C59" s="5" t="n">
        <v>741</v>
      </c>
      <c r="D59" s="5" t="n">
        <v>3491</v>
      </c>
    </row>
    <row r="60" spans="1:4">
      <c r="A60" s="4" t="s">
        <v>797</v>
      </c>
      <c r="B60" s="5" t="n">
        <v>2426</v>
      </c>
      <c r="C60" s="5" t="n">
        <v>1820</v>
      </c>
      <c r="D60" s="5" t="n">
        <v>1453</v>
      </c>
    </row>
    <row r="61" spans="1:4">
      <c r="A61" s="4" t="s">
        <v>391</v>
      </c>
    </row>
    <row r="62" spans="1:4">
      <c r="A62" s="3" t="s">
        <v>790</v>
      </c>
    </row>
    <row r="63" spans="1:4">
      <c r="A63" s="4" t="s">
        <v>795</v>
      </c>
      <c r="B63" s="5" t="n">
        <v>135801</v>
      </c>
      <c r="C63" s="5" t="n">
        <v>125164</v>
      </c>
    </row>
    <row r="64" spans="1:4">
      <c r="A64" s="4" t="s">
        <v>798</v>
      </c>
      <c r="B64" s="5" t="n">
        <v>82131</v>
      </c>
      <c r="C64" s="5" t="n">
        <v>74614</v>
      </c>
      <c r="D64" s="5" t="n">
        <v>75067</v>
      </c>
    </row>
    <row r="65" spans="1:4">
      <c r="A65" s="4" t="s">
        <v>799</v>
      </c>
      <c r="B65" s="5" t="n">
        <v>41797</v>
      </c>
      <c r="C65" s="5" t="n">
        <v>39236</v>
      </c>
      <c r="D65" s="5" t="n">
        <v>39206</v>
      </c>
    </row>
    <row r="66" spans="1:4">
      <c r="A66" s="4" t="s">
        <v>636</v>
      </c>
    </row>
    <row r="67" spans="1:4">
      <c r="A67" s="3" t="s">
        <v>790</v>
      </c>
    </row>
    <row r="68" spans="1:4">
      <c r="A68" s="4" t="s">
        <v>798</v>
      </c>
      <c r="B68" s="5" t="n">
        <v>592818</v>
      </c>
      <c r="C68" s="5" t="n">
        <v>540774</v>
      </c>
      <c r="D68" s="5" t="n">
        <v>522405</v>
      </c>
    </row>
    <row r="69" spans="1:4">
      <c r="A69" s="4" t="s">
        <v>799</v>
      </c>
      <c r="B69" s="6" t="n">
        <v>150716</v>
      </c>
      <c r="C69" s="6" t="n">
        <v>144389</v>
      </c>
      <c r="D69" s="6" t="n">
        <v>1455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9</v>
      </c>
    </row>
    <row r="3" spans="1:4">
      <c r="A3" s="3" t="s">
        <v>136</v>
      </c>
    </row>
    <row r="4" spans="1:4">
      <c r="A4" s="4" t="s">
        <v>93</v>
      </c>
      <c r="B4" s="6" t="n">
        <v>87141</v>
      </c>
      <c r="C4" s="6" t="n">
        <v>70623</v>
      </c>
      <c r="D4" s="6" t="n">
        <v>63894</v>
      </c>
    </row>
    <row r="5" spans="1:4">
      <c r="A5" s="3" t="s">
        <v>137</v>
      </c>
    </row>
    <row r="6" spans="1:4">
      <c r="A6" s="4" t="s">
        <v>138</v>
      </c>
      <c r="B6" s="5" t="n">
        <v>19016</v>
      </c>
      <c r="C6" s="5" t="n">
        <v>18100</v>
      </c>
      <c r="D6" s="5" t="n">
        <v>16807</v>
      </c>
    </row>
    <row r="7" spans="1:4">
      <c r="A7" s="4" t="s">
        <v>139</v>
      </c>
      <c r="C7" s="5" t="n">
        <v>-4780</v>
      </c>
      <c r="D7" s="5" t="n">
        <v>-2549</v>
      </c>
    </row>
    <row r="8" spans="1:4">
      <c r="A8" s="4" t="s">
        <v>50</v>
      </c>
      <c r="B8" s="5" t="n">
        <v>-702</v>
      </c>
      <c r="C8" s="5" t="n">
        <v>8323</v>
      </c>
      <c r="D8" s="5" t="n">
        <v>-336</v>
      </c>
    </row>
    <row r="9" spans="1:4">
      <c r="A9" s="4" t="s">
        <v>140</v>
      </c>
      <c r="B9" s="5" t="n">
        <v>9344</v>
      </c>
      <c r="C9" s="5" t="n">
        <v>9272</v>
      </c>
      <c r="D9" s="5" t="n">
        <v>9000</v>
      </c>
    </row>
    <row r="10" spans="1:4">
      <c r="A10" s="4" t="s">
        <v>141</v>
      </c>
      <c r="B10" s="5" t="n">
        <v>1424</v>
      </c>
      <c r="C10" s="5" t="n">
        <v>1424</v>
      </c>
      <c r="D10" s="5" t="n">
        <v>1333</v>
      </c>
    </row>
    <row r="11" spans="1:4">
      <c r="A11" s="4" t="s">
        <v>142</v>
      </c>
      <c r="B11" s="5" t="n">
        <v>6619</v>
      </c>
      <c r="C11" s="5" t="n">
        <v>1443</v>
      </c>
      <c r="D11" s="5" t="n">
        <v>190</v>
      </c>
    </row>
    <row r="12" spans="1:4">
      <c r="A12" s="4" t="s">
        <v>116</v>
      </c>
      <c r="B12" s="5" t="n">
        <v>13403</v>
      </c>
      <c r="C12" s="5" t="n">
        <v>12111</v>
      </c>
      <c r="D12" s="5" t="n">
        <v>10200</v>
      </c>
    </row>
    <row r="13" spans="1:4">
      <c r="A13" s="4" t="s">
        <v>143</v>
      </c>
      <c r="B13" s="5" t="n">
        <v>241</v>
      </c>
      <c r="C13" s="5" t="n">
        <v>2504</v>
      </c>
      <c r="D13" s="5" t="n">
        <v>3</v>
      </c>
    </row>
    <row r="14" spans="1:4">
      <c r="A14" s="4" t="s">
        <v>144</v>
      </c>
      <c r="B14" s="4" t="s">
        <v>54</v>
      </c>
      <c r="C14" s="5" t="n">
        <v>-293</v>
      </c>
      <c r="D14" s="4" t="s">
        <v>54</v>
      </c>
    </row>
    <row r="15" spans="1:4">
      <c r="A15" s="3" t="s">
        <v>145</v>
      </c>
    </row>
    <row r="16" spans="1:4">
      <c r="A16" s="4" t="s">
        <v>146</v>
      </c>
      <c r="B16" s="5" t="n">
        <v>-5934</v>
      </c>
      <c r="C16" s="5" t="n">
        <v>-7294</v>
      </c>
      <c r="D16" s="5" t="n">
        <v>-619</v>
      </c>
    </row>
    <row r="17" spans="1:4">
      <c r="A17" s="4" t="s">
        <v>36</v>
      </c>
      <c r="B17" s="5" t="n">
        <v>-14490</v>
      </c>
      <c r="C17" s="5" t="n">
        <v>-9057</v>
      </c>
      <c r="D17" s="5" t="n">
        <v>-25460</v>
      </c>
    </row>
    <row r="18" spans="1:4">
      <c r="A18" s="4" t="s">
        <v>37</v>
      </c>
      <c r="B18" s="5" t="n">
        <v>1088</v>
      </c>
      <c r="C18" s="5" t="n">
        <v>-2815</v>
      </c>
      <c r="D18" s="5" t="n">
        <v>-1576</v>
      </c>
    </row>
    <row r="19" spans="1:4">
      <c r="A19" s="4" t="s">
        <v>147</v>
      </c>
      <c r="B19" s="5" t="n">
        <v>-3355</v>
      </c>
      <c r="C19" s="5" t="n">
        <v>-2412</v>
      </c>
      <c r="D19" s="5" t="n">
        <v>-1876</v>
      </c>
    </row>
    <row r="20" spans="1:4">
      <c r="A20" s="4" t="s">
        <v>45</v>
      </c>
      <c r="B20" s="5" t="n">
        <v>10494</v>
      </c>
      <c r="C20" s="5" t="n">
        <v>-1397</v>
      </c>
      <c r="D20" s="5" t="n">
        <v>-2756</v>
      </c>
    </row>
    <row r="21" spans="1:4">
      <c r="A21" s="4" t="s">
        <v>46</v>
      </c>
      <c r="B21" s="5" t="n">
        <v>-2285</v>
      </c>
      <c r="C21" s="5" t="n">
        <v>5480</v>
      </c>
      <c r="D21" s="5" t="n">
        <v>14246</v>
      </c>
    </row>
    <row r="22" spans="1:4">
      <c r="A22" s="4" t="s">
        <v>51</v>
      </c>
      <c r="B22" s="5" t="n">
        <v>8285</v>
      </c>
      <c r="C22" s="5" t="n">
        <v>10</v>
      </c>
      <c r="D22" s="5" t="n">
        <v>2859</v>
      </c>
    </row>
    <row r="23" spans="1:4">
      <c r="A23" s="4" t="s">
        <v>148</v>
      </c>
      <c r="B23" s="5" t="n">
        <v>130289</v>
      </c>
      <c r="C23" s="5" t="n">
        <v>101242</v>
      </c>
      <c r="D23" s="5" t="n">
        <v>83360</v>
      </c>
    </row>
    <row r="24" spans="1:4">
      <c r="A24" s="3" t="s">
        <v>149</v>
      </c>
    </row>
    <row r="25" spans="1:4">
      <c r="A25" s="4" t="s">
        <v>150</v>
      </c>
      <c r="B25" s="5" t="n">
        <v>-27976</v>
      </c>
      <c r="C25" s="5" t="n">
        <v>-20894</v>
      </c>
      <c r="D25" s="5" t="n">
        <v>-20864</v>
      </c>
    </row>
    <row r="26" spans="1:4">
      <c r="A26" s="4" t="s">
        <v>151</v>
      </c>
      <c r="B26" s="4" t="s">
        <v>54</v>
      </c>
      <c r="C26" s="5" t="n">
        <v>-651</v>
      </c>
      <c r="D26" s="5" t="n">
        <v>-500000</v>
      </c>
    </row>
    <row r="27" spans="1:4">
      <c r="A27" s="4" t="s">
        <v>152</v>
      </c>
      <c r="B27" s="5" t="n">
        <v>87</v>
      </c>
      <c r="C27" s="5" t="n">
        <v>188</v>
      </c>
      <c r="D27" s="5" t="n">
        <v>726</v>
      </c>
    </row>
    <row r="28" spans="1:4">
      <c r="A28" s="4" t="s">
        <v>153</v>
      </c>
      <c r="B28" s="5" t="n">
        <v>-27889</v>
      </c>
      <c r="C28" s="5" t="n">
        <v>-21357</v>
      </c>
      <c r="D28" s="5" t="n">
        <v>-520138</v>
      </c>
    </row>
    <row r="29" spans="1:4">
      <c r="A29" s="3" t="s">
        <v>154</v>
      </c>
    </row>
    <row r="30" spans="1:4">
      <c r="A30" s="4" t="s">
        <v>155</v>
      </c>
      <c r="B30" s="4" t="s">
        <v>54</v>
      </c>
      <c r="C30" s="4" t="s">
        <v>54</v>
      </c>
      <c r="D30" s="5" t="n">
        <v>225000</v>
      </c>
    </row>
    <row r="31" spans="1:4">
      <c r="A31" s="4" t="s">
        <v>156</v>
      </c>
      <c r="B31" s="5" t="n">
        <v>-84000</v>
      </c>
      <c r="C31" s="5" t="n">
        <v>-84500</v>
      </c>
      <c r="D31" s="5" t="n">
        <v>-56000</v>
      </c>
    </row>
    <row r="32" spans="1:4">
      <c r="A32" s="4" t="s">
        <v>157</v>
      </c>
      <c r="B32" s="4" t="s">
        <v>54</v>
      </c>
      <c r="C32" s="4" t="s">
        <v>54</v>
      </c>
      <c r="D32" s="5" t="n">
        <v>200000</v>
      </c>
    </row>
    <row r="33" spans="1:4">
      <c r="A33" s="4" t="s">
        <v>158</v>
      </c>
      <c r="B33" s="5" t="n">
        <v>-13750</v>
      </c>
      <c r="C33" s="5" t="n">
        <v>-10000</v>
      </c>
      <c r="D33" s="5" t="n">
        <v>-7500</v>
      </c>
    </row>
    <row r="34" spans="1:4">
      <c r="A34" s="4" t="s">
        <v>159</v>
      </c>
      <c r="B34" s="4" t="s">
        <v>54</v>
      </c>
      <c r="C34" s="4" t="s">
        <v>54</v>
      </c>
      <c r="D34" s="5" t="n">
        <v>-7122</v>
      </c>
    </row>
    <row r="35" spans="1:4">
      <c r="A35" s="4" t="s">
        <v>160</v>
      </c>
      <c r="B35" s="5" t="n">
        <v>-475</v>
      </c>
      <c r="C35" s="5" t="n">
        <v>-469</v>
      </c>
      <c r="D35" s="5" t="n">
        <v>-1229</v>
      </c>
    </row>
    <row r="36" spans="1:4">
      <c r="A36" s="4" t="s">
        <v>117</v>
      </c>
      <c r="B36" s="5" t="n">
        <v>-4992</v>
      </c>
      <c r="C36" s="5" t="n">
        <v>-4754</v>
      </c>
      <c r="D36" s="5" t="n">
        <v>-10492</v>
      </c>
    </row>
    <row r="37" spans="1:4">
      <c r="A37" s="4" t="s">
        <v>161</v>
      </c>
      <c r="B37" s="5" t="n">
        <v>13274</v>
      </c>
      <c r="C37" s="5" t="n">
        <v>16170</v>
      </c>
      <c r="D37" s="5" t="n">
        <v>4583</v>
      </c>
    </row>
    <row r="38" spans="1:4">
      <c r="A38" s="4" t="s">
        <v>139</v>
      </c>
      <c r="B38" s="4" t="s">
        <v>54</v>
      </c>
      <c r="C38" s="5" t="n">
        <v>4780</v>
      </c>
      <c r="D38" s="5" t="n">
        <v>2549</v>
      </c>
    </row>
    <row r="39" spans="1:4">
      <c r="A39" s="4" t="s">
        <v>162</v>
      </c>
      <c r="B39" s="5" t="n">
        <v>-89943</v>
      </c>
      <c r="C39" s="5" t="n">
        <v>-78773</v>
      </c>
      <c r="D39" s="5" t="n">
        <v>349789</v>
      </c>
    </row>
    <row r="40" spans="1:4">
      <c r="A40" s="4" t="s">
        <v>163</v>
      </c>
      <c r="B40" s="5" t="n">
        <v>2783</v>
      </c>
      <c r="C40" s="5" t="n">
        <v>-1397</v>
      </c>
      <c r="D40" s="5" t="n">
        <v>742</v>
      </c>
    </row>
    <row r="41" spans="1:4">
      <c r="A41" s="3" t="s">
        <v>164</v>
      </c>
    </row>
    <row r="42" spans="1:4">
      <c r="A42" s="4" t="s">
        <v>165</v>
      </c>
      <c r="B42" s="5" t="n">
        <v>15240</v>
      </c>
      <c r="C42" s="5" t="n">
        <v>-285</v>
      </c>
      <c r="D42" s="5" t="n">
        <v>-86247</v>
      </c>
    </row>
    <row r="43" spans="1:4">
      <c r="A43" s="4" t="s">
        <v>166</v>
      </c>
      <c r="B43" s="5" t="n">
        <v>38923</v>
      </c>
      <c r="C43" s="5" t="n">
        <v>39208</v>
      </c>
      <c r="D43" s="5" t="n">
        <v>125455</v>
      </c>
    </row>
    <row r="44" spans="1:4">
      <c r="A44" s="4" t="s">
        <v>167</v>
      </c>
      <c r="B44" s="6" t="n">
        <v>54163</v>
      </c>
      <c r="C44" s="6" t="n">
        <v>38923</v>
      </c>
      <c r="D44" s="6" t="n">
        <v>392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13:56Z</dcterms:created>
  <dcterms:modified xmlns:dcterms="http://purl.org/dc/terms/" xmlns:xsi="http://www.w3.org/2001/XMLSchema-instance" xsi:type="dcterms:W3CDTF">2018-05-30T16:13:56Z</dcterms:modified>
</cp:coreProperties>
</file>